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Forsake Acquisition" sheetId="6" state="visible" r:id="rId6"/>
    <sheet xmlns:r="http://schemas.openxmlformats.org/officeDocument/2006/relationships" name="New Accounting Pronouncements" sheetId="7" state="visible" r:id="rId7"/>
    <sheet xmlns:r="http://schemas.openxmlformats.org/officeDocument/2006/relationships" name="Earnings (Loss) Per Share"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Segment Information" sheetId="11" state="visible" r:id="rId11"/>
    <sheet xmlns:r="http://schemas.openxmlformats.org/officeDocument/2006/relationships" name="Employee Retirement Pla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Based Compensation Plans" sheetId="15" state="visible" r:id="rId15"/>
    <sheet xmlns:r="http://schemas.openxmlformats.org/officeDocument/2006/relationships" name="Short-Term Borrowings" sheetId="16" state="visible" r:id="rId16"/>
    <sheet xmlns:r="http://schemas.openxmlformats.org/officeDocument/2006/relationships" name="Financial Instruments" sheetId="17" state="visible" r:id="rId17"/>
    <sheet xmlns:r="http://schemas.openxmlformats.org/officeDocument/2006/relationships" name="Comprehensive Income (Loss)" sheetId="18" state="visible" r:id="rId18"/>
    <sheet xmlns:r="http://schemas.openxmlformats.org/officeDocument/2006/relationships" name="Equity" sheetId="19" state="visible" r:id="rId19"/>
    <sheet xmlns:r="http://schemas.openxmlformats.org/officeDocument/2006/relationships" name="Financial Statements (Policies)" sheetId="20" state="visible" r:id="rId20"/>
    <sheet xmlns:r="http://schemas.openxmlformats.org/officeDocument/2006/relationships" name="Forsake Acquisition (Tables)" sheetId="21" state="visible" r:id="rId21"/>
    <sheet xmlns:r="http://schemas.openxmlformats.org/officeDocument/2006/relationships" name="Earnings (Loss) Per Share (Tabl" sheetId="22" state="visible" r:id="rId22"/>
    <sheet xmlns:r="http://schemas.openxmlformats.org/officeDocument/2006/relationships" name="Investments (Tables)" sheetId="23" state="visible" r:id="rId23"/>
    <sheet xmlns:r="http://schemas.openxmlformats.org/officeDocument/2006/relationships" name="Intangible Assets (Tables)" sheetId="24" state="visible" r:id="rId24"/>
    <sheet xmlns:r="http://schemas.openxmlformats.org/officeDocument/2006/relationships" name="Segment Information (Tables)" sheetId="25" state="visible" r:id="rId25"/>
    <sheet xmlns:r="http://schemas.openxmlformats.org/officeDocument/2006/relationships" name="Employee Retirement Plans (Tabl"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hare-Based Compensation Plans " sheetId="29" state="visible" r:id="rId29"/>
    <sheet xmlns:r="http://schemas.openxmlformats.org/officeDocument/2006/relationships" name="Comprehensive Income (Loss) (Ta" sheetId="30" state="visible" r:id="rId30"/>
    <sheet xmlns:r="http://schemas.openxmlformats.org/officeDocument/2006/relationships" name="Equity (Tables)" sheetId="31" state="visible" r:id="rId31"/>
    <sheet xmlns:r="http://schemas.openxmlformats.org/officeDocument/2006/relationships" name="Forsake Acquisition (Details)" sheetId="32" state="visible" r:id="rId32"/>
    <sheet xmlns:r="http://schemas.openxmlformats.org/officeDocument/2006/relationships" name="Forsake Acquisition - Accrued l" sheetId="33" state="visible" r:id="rId33"/>
    <sheet xmlns:r="http://schemas.openxmlformats.org/officeDocument/2006/relationships" name="Earnings (Loss) Per Share - Ear" sheetId="34" state="visible" r:id="rId34"/>
    <sheet xmlns:r="http://schemas.openxmlformats.org/officeDocument/2006/relationships" name="Earnings (Loss) Per Share - Add" sheetId="35" state="visible" r:id="rId35"/>
    <sheet xmlns:r="http://schemas.openxmlformats.org/officeDocument/2006/relationships" name="Investments - Investments, at f" sheetId="36" state="visible" r:id="rId36"/>
    <sheet xmlns:r="http://schemas.openxmlformats.org/officeDocument/2006/relationships" name="Investments - Marketable Securi" sheetId="37" state="visible" r:id="rId37"/>
    <sheet xmlns:r="http://schemas.openxmlformats.org/officeDocument/2006/relationships" name="Investments - Unrealized gains " sheetId="38" state="visible" r:id="rId38"/>
    <sheet xmlns:r="http://schemas.openxmlformats.org/officeDocument/2006/relationships" name="Intangible Assets - Company's i" sheetId="39" state="visible" r:id="rId39"/>
    <sheet xmlns:r="http://schemas.openxmlformats.org/officeDocument/2006/relationships" name="Intangible Assets - Company's g" sheetId="40" state="visible" r:id="rId40"/>
    <sheet xmlns:r="http://schemas.openxmlformats.org/officeDocument/2006/relationships" name="Intangible Assets - Company's a" sheetId="41" state="visible" r:id="rId41"/>
    <sheet xmlns:r="http://schemas.openxmlformats.org/officeDocument/2006/relationships" name="Intangible Assets - Additional " sheetId="42" state="visible" r:id="rId42"/>
    <sheet xmlns:r="http://schemas.openxmlformats.org/officeDocument/2006/relationships" name="Segment Information - Schedule " sheetId="43" state="visible" r:id="rId43"/>
    <sheet xmlns:r="http://schemas.openxmlformats.org/officeDocument/2006/relationships" name="Employee Retirement Plans (Deta" sheetId="44" state="visible" r:id="rId44"/>
    <sheet xmlns:r="http://schemas.openxmlformats.org/officeDocument/2006/relationships" name="Leases - Operating lease costs " sheetId="45" state="visible" r:id="rId45"/>
    <sheet xmlns:r="http://schemas.openxmlformats.org/officeDocument/2006/relationships" name="Leases - Maturities of operatin" sheetId="46" state="visible" r:id="rId46"/>
    <sheet xmlns:r="http://schemas.openxmlformats.org/officeDocument/2006/relationships" name="Leases - Operating lease liabil" sheetId="47" state="visible" r:id="rId47"/>
    <sheet xmlns:r="http://schemas.openxmlformats.org/officeDocument/2006/relationships" name="Leases - Supplemental cash flow" sheetId="48" state="visible" r:id="rId48"/>
    <sheet xmlns:r="http://schemas.openxmlformats.org/officeDocument/2006/relationships" name="Leases - Additional Information" sheetId="49" state="visible" r:id="rId49"/>
    <sheet xmlns:r="http://schemas.openxmlformats.org/officeDocument/2006/relationships" name="Income Taxes - Schedule of effe" sheetId="50" state="visible" r:id="rId50"/>
    <sheet xmlns:r="http://schemas.openxmlformats.org/officeDocument/2006/relationships" name="Income Taxes - Additional Infor"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hare-Based Compensation Plans-" sheetId="54" state="visible" r:id="rId54"/>
    <sheet xmlns:r="http://schemas.openxmlformats.org/officeDocument/2006/relationships" name="Share-Based Compensation Plan_4" sheetId="55" state="visible" r:id="rId55"/>
    <sheet xmlns:r="http://schemas.openxmlformats.org/officeDocument/2006/relationships" name="Short-Term Borrowings (Details)" sheetId="56" state="visible" r:id="rId56"/>
    <sheet xmlns:r="http://schemas.openxmlformats.org/officeDocument/2006/relationships" name="Financial Instruments (Details)" sheetId="57" state="visible" r:id="rId57"/>
    <sheet xmlns:r="http://schemas.openxmlformats.org/officeDocument/2006/relationships" name="Comprehensive Income (Loss) - C" sheetId="58" state="visible" r:id="rId58"/>
    <sheet xmlns:r="http://schemas.openxmlformats.org/officeDocument/2006/relationships" name="Comprehensive Income (Loss) - A" sheetId="59" state="visible" r:id="rId59"/>
    <sheet xmlns:r="http://schemas.openxmlformats.org/officeDocument/2006/relationships" name="Comprehensive Income (Loss) -_2" sheetId="60" state="visible" r:id="rId60"/>
    <sheet xmlns:r="http://schemas.openxmlformats.org/officeDocument/2006/relationships" name="Comprehensive Income (Loss) - R" sheetId="61" state="visible" r:id="rId61"/>
    <sheet xmlns:r="http://schemas.openxmlformats.org/officeDocument/2006/relationships" name="Comprehensive Income (Loss) -_3" sheetId="62" state="visible" r:id="rId62"/>
    <sheet xmlns:r="http://schemas.openxmlformats.org/officeDocument/2006/relationships" name="Equity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09068</t>
        </is>
      </c>
    </row>
    <row r="9">
      <c r="A9" s="4" t="inlineStr">
        <is>
          <t>Entity Registrant Name</t>
        </is>
      </c>
      <c r="B9" s="4" t="inlineStr">
        <is>
          <t>WEYCO GROUP INC</t>
        </is>
      </c>
    </row>
    <row r="10">
      <c r="A10" s="4" t="inlineStr">
        <is>
          <t>Entity Incorporation, State or Country Code</t>
        </is>
      </c>
      <c r="B10" s="4" t="inlineStr">
        <is>
          <t>WI</t>
        </is>
      </c>
    </row>
    <row r="11">
      <c r="A11" s="4" t="inlineStr">
        <is>
          <t>Entity Tax Identification Number</t>
        </is>
      </c>
      <c r="B11" s="4" t="inlineStr">
        <is>
          <t>39-0702200</t>
        </is>
      </c>
    </row>
    <row r="12">
      <c r="A12" s="4" t="inlineStr">
        <is>
          <t>Entity Address, Address Line One</t>
        </is>
      </c>
      <c r="B12" s="4" t="inlineStr">
        <is>
          <t>333 W. Estabrook Boulevard</t>
        </is>
      </c>
    </row>
    <row r="13">
      <c r="A13" s="4" t="inlineStr">
        <is>
          <t>Entity Address, Address Line Two</t>
        </is>
      </c>
      <c r="B13" s="4" t="inlineStr">
        <is>
          <t>P. O. Box 1188</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908-1600</t>
        </is>
      </c>
    </row>
    <row r="19">
      <c r="A19" s="4" t="inlineStr">
        <is>
          <t>Title of 12(b) Security</t>
        </is>
      </c>
      <c r="B19" s="4" t="inlineStr">
        <is>
          <t>Common Stock - $1.00 par value per share</t>
        </is>
      </c>
    </row>
    <row r="20">
      <c r="A20" s="4" t="inlineStr">
        <is>
          <t>Trading Symbol</t>
        </is>
      </c>
      <c r="B20" s="4" t="inlineStr">
        <is>
          <t>WE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75038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10653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6. Intangible Assets ​ The Company’s indefinite-lived intangible assets as recorded in the Consolidated Condensed Balance Sheets (Unaudited) were as follows: ​ ​ ​ ​ ​ ​ ​ ​ ​ September 30, December 31, ​ ​ 2021 ​ 2020 ​ ​ (Dollars in thousands) Indefinite-lived intangibles: ​ ​ Goodwill ​ $ 12,219 ​ $ 11,112 Trademarks ​ 34,768 ​ 32,868 Total ​ $ 46,987 ​ $ 43,980 ​ The additional goodwill and trademarks in 2021 resulted from the Forsake acquisition. Goodwill resulting from the Forsake acquisition has been allocated to the Company’s wholesale and retail segments as of the acquisition date. Changes in the carrying amount of the Company’s goodwill by reportable segment for the nine months ended September 30, 2021, were as follows: ​ ​ ​ ​ ​ ​ ​ ​ ​ ​ ​ ​ Wholesale Retail Total ​ (Dollars in thousands) Balance, December 31, 2020 ​ $ 11,112 ​ $ — ​ $ 11,112 Acquisition of business ​ 332 ​ 775 ​ 1,107 Balance, September 30, 2021 ​ $ 11,444 ​ $ 775 ​ $ 12,219 ​ The Company’s amortizable intangible assets, which were included within other assets in the Consolidated Condensed Balance Sheets (unaudited), consisted of the following: ​ ​ ​ ​ ​ ​ ​ ​ ​ ​ ​ ​ ​ ​ ​ ​ ​ ​ ​ ​ ​ ​ ​ ​ ​ ​ September 30, 2021 ​ December 31, 2020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469) ​ $ 1,031 ​ $ 3,500 ​ $ (2,294) ​ $ 1,206 Total amortizable intangible assets ​ ​ ​ ​ $ 3,500 ​ $ (2,469) ​ $ 1,031 ​ $ 3,500 ​ $ (2,294) ​ $ 1,206 ​ Amortization expense related to the intangible assets was approximately $58,000 in both the third quarters of 2021 and 2020. For the nine months ended September 30, amortization expense related to the intangible assets was approximately $175,000 in both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7. Segment Information The Company has two reportable segments: North American wholesale operations (“Wholesale”) and North American retail operations (“Retail”). The Company’s Chief Executive Officer evaluates the performance of the Company’s segments based on earnings (loss) from operations. Therefore,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Summarized segment data for the three months ended September 30, 2021 and 2020, was as follows: ​ ​ ​ ​ ​ ​ ​ ​ ​ ​ ​ ​ ​ ​ Three Months Ended ​ ​ ​ ​ ​ ​ ​ ​ ​ ​ ​ ​ September 30, Wholesale Retail Other Total ​ ​ (Dollars in thousands) 2021 ​ ​ ​ ​ ​ Product sales ​ $ 49,823 ​ $ 6,307 ​ $ 5,325 ​ $ 61,455 Licensing revenues ​ 343 ​ — ​ — ​ 343 Net sales ​ $ 50,166 ​ $ 6,307 ​ $ 5,325 ​ $ 61,798 Earnings (loss) from operations ​ $ 6,027 ​ $ 1,401 ​ $ (682) ​ $ 6,746 ​ ​ ​ ​ ​ ​ ​ ​ ​ 2020 ​ ​ ​ ​ ​ ​ ​ ​ Product sales ​ $ 43,788 ​ $ 4,367 ​ $ 4,799 ​ $ 52,954 Licensing revenues ​ 224 ​ — ​ — ​ 224 Net sales ​ $ 44,012 ​ $ 4,367 ​ $ 4,799 ​ $ 53,178 Earnings (loss) from operations ​ $ 2,752 (1) $ (2,796) (2) $ (3,796) (3) $ (3,840) (1) Included the write-off of a $1.1 million receivable related to Tailored Brands, Inc. due to its bankruptcy filed during the pandemic, $0.5 million in employee costs related to restructuring and temporary closures, $0.5 million in reserves for obsolete and slow-moving inventory due to COVID-19-related impacts, and $0.2 million in other related charges, partially offset by $0.3 million of income from government wage subsidies. (2) Included $1.5 million in early lease termination charges, $1.0 million for the impairment of retail store fixed assets, and $0.1 million in employee costs related to restructuring and temporary closures. (3) Included $2.1 million for the impairment of retail store fixed assets and operating lease right-of-use assets, $1.1 million in employee costs related to restructuring and temporary closures, $0.5 million in reserves for obsolete and slow-moving inventory due to COVID-19-related impacts, and $0.2 million in related charges, partially offset by $1.1 million of income from government wage and rent subsidies. ​ Summarized segment data for the nine months ended September 30, 2021 and 2020, was as follows: ​ ​ ​ ​ ​ ​ ​ ​ ​ ​ ​ ​ ​ ​ Nine Months Ended ​ ​ ​ ​ ​ ​ ​ ​ ​ ​ ​ ​ September 30, Wholesale Retail Other Total ​ ​ (Dollars in thousands) 2021 ​ ​ ​ ​ Product sales ​ $ 124,417 ​ $ 18,127 ​ $ 22,682 ​ $ 165,226 Licensing revenues ​ 1,036 ​ — ​ — ​ 1,036 Net sales ​ $ 125,453 ​ $ 18,127 ​ $ 22,682 ​ $ 166,262 Earnings (loss) from operations ​ $ 10,041 ​ $ 3,326 ​ $ (445) ​ $ 12,922 ​ ​ ​ ​ ​ ​ ​ ​ ​ 2020 ​ ​ ​ ​ ​ ​ ​ ​ Product sales ​ $ 105,193 ​ $ 12,768 ​ $ 14,621 ​ $ 132,582 Licensing revenues ​ 826 ​ — ​ — ​ 826 Net sales ​ $ 106,019 ​ $ 12,768 ​ $ 14,621 ​ $ 133,408 Earnings (loss) from operations ​ $ (4,664) (4) $ (3,741) (5) $ (7,107) (6) $ (15,512) (4) Included the write-off of $4.4 million in receivables due to two bankruptcies of large customers (J.C. Penny Company, Inc. and Tailored Brands, Inc.) filed during the pandemic, $1.9 million in employee costs related to restructuring and temporary closures, $0.5 million in reserves for obsolete and slow-moving inventory due to COVID-19-related impacts, and $0.2 million in other related charges, partially offset by $1.6 million of income from government wage subsidies. ​ (5) Included $1.5 million in early lease termination charges, $1.0 million for the impairment of retail store fixed assets, and $0.1 million in employee costs related to restructuring and temporary closures. ​ (6) Included $2.1 million for the impairment of retail store fixed assets and operating lease right-of-use assets, $2.0 million in employee costs related to restructuring and temporary closures, $1.6 million in reserves for obsolete and slow-moving inventory due to COVID-19-related impacts, and $0.6 million in related charges, partially offset by $2.5 million of income from government wage and rent subsid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9 Months Ended</t>
        </is>
      </c>
    </row>
    <row r="2">
      <c r="B2" s="2" t="inlineStr">
        <is>
          <t>Sep. 30, 2021</t>
        </is>
      </c>
    </row>
    <row r="3">
      <c r="A3" s="3" t="inlineStr">
        <is>
          <t>Employee Retirement Plans</t>
        </is>
      </c>
    </row>
    <row r="4">
      <c r="A4" s="4" t="inlineStr">
        <is>
          <t>Employee Retirement Plans</t>
        </is>
      </c>
      <c r="B4" s="4" t="inlineStr">
        <is>
          <t>8. Employee Retirement Plans The components of the Company’s pension expense were as follows: ​ ​ ​ ​ ​ ​ ​ ​ ​ ​ ​ ​ ​ ​ ​ Three Months Ended September 30, ​ Nine Months Ended September 30, ​ 2021 2020 2021 2020 ​ ​ (Dollars in thousands) Service cost ​ $ 102 ​ $ 115 ​ $ 306 ​ $ 345 Interest cost ​ 371 ​ 502 ​ 1,113 ​ 1,508 Expected return on plan assets ​ (720) ​ (693) ​ (2,160) ​ (2,081) Net amortization and deferral ​ 247 ​ ​ 191 ​ 741 ​ 573 Pension expense ​ $ — ​ $ 115 ​ $ — ​ $ 345 ​ The components of pension expense other than the service cost component were included in other income (expense), net in the Consolidated Condensed Statements of Earnings and Comprehensive Income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9. Leases The Company leases retail shoe stores, as well as several offices and distribution facilities worldwide. The leases have original lease periods expiring between the remainder of 2021 and 2027.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 ​ ​ ​ ​ ​ ​ ​ ​ ​ ​ ​ ​ ​ ​ Three Months Ended September 30, Nine Months Ended September 30, ​ 2021 2020 2021 2020 ​ ​ (Dollars in thousands) Operating lease costs $ 1,151 ​ $ 1,652 $ 3,717 ​ $ 5,237 Variable lease costs (1) ​ ​ 67 ​ ​ — ​ ​ 124 ​ ​ 12 Total lease costs $ 1,218 ​ $ 1,652 $ 3,841 ​ $ 5,249 (1) Short-term lease costs, which were excluded from the above table, are not material to the Company’s financial statements. The following is a schedule of maturities of operating lease liabilities as of September 30, 2021: ​ ​ ​ ​ ​ ​ Operating Leases ​ ​ (Dollars in thousands) 2021, excluding the nine months ended September 30, 2021 $ 978 2022 3,462 2023 2,617 2024 1,865 2025 1,215 Thereafter 1,442 Total lease payments 11,579 Less imputed interest (2,459) Present value of lease liabilities $ 9,120 ​ The operating lease liabilities are classified in the consolidated condensed balance sheets (unaudited) as follows: ​ ​ ​ ​ ​ ​ ​ ​ ​ September 30, 2021 December 31, 2020 ​ ​ (Dollars in thousands) Operating lease liabilities - current ​ $ 2,018 ​ $ 4,245 Operating lease liabilities - non-current ​ ​ 7,102 ​ ​ 7,734 Total ​ $ 9,120 ​ $ 11,979 ​ The Company determined the present value of its lease liabilities using a weighted-average discount rate of 4.25%. As of September 30, 2021, the Company’s leases have a weighted-average remaining lease term of 2.92 years. Supplemental cash flow information related to the Company’s operating leases is as follows: ​ ​ ​ ​ ​ ​ ​ ​ ​ ​ ​ ​ ​ ​ ​ Three Months Ended September 30, ​ Nine Months Ended September 30, ​ 2021 2020 2021 2020 ​ ​ ​ (Dollars in thousands) Cash paid for amounts included in the measurement of lease liabilities $ 1,024 ​ $ 2,174 ​ $ 3,629 ​ $ 5,424 Right-of-use assets obtained in exchange for new lease liabilities (noncash) ​ $ 244 ​ $ 72 ​ $ 2,266 ​ $ 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0. Income Taxes ​ The Company’s provision (benefit) for income taxes and effective tax rates for the three and nine months ended September 30, 2021 and 2020 are presented in the following table: ​ ​ ​ ​ ​ ​ ​ ​ ​ ​ ​ ​ ​ ​ ​ ​ ​ Three Months Ended September 30, ​ Nine Months Ended September 30, ​ ​ 2021 2020 2021 2020 ​ ​ ​ (Dollars in thousands) ​ Earnings (loss) before provision (benefit) for income taxes ​ $ 7,008 ​ $ (3,733) ​ $ 13,749 ​ $ (15,016) ​ Provision (benefit) for income taxes ​ $ 1,939 ​ $ 2,136 ​ $ 3,535 ​ $ (1,426) ​ Effective tax rate ​ ​ 27.7 % ​ (57.2) % ​ 25.7 % ​ 9.5 % ​ Last year’s third quarter and year-to-date income tax provisions included $2.0 million of tax expense related to deferred tax assets of the Company’s foreign subsidiaries. The 2020 effective tax rates were also impacted because the Company did not record an income tax benefit on foreign subsidiary losses, and, in the U.S., the Company had the ability to carry back 2020 losses to a tax year when the U.S. federal statutory tax rate was 35%, which is permitted under the U.S. Coronavirus Aid, Relief, and Economic Security Act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9 Months Ended</t>
        </is>
      </c>
    </row>
    <row r="2">
      <c r="B2" s="2" t="inlineStr">
        <is>
          <t>Sep. 30, 2021</t>
        </is>
      </c>
    </row>
    <row r="3">
      <c r="A3" s="3" t="inlineStr">
        <is>
          <t>Share-Based Compensation Plans</t>
        </is>
      </c>
    </row>
    <row r="4">
      <c r="A4" s="4" t="inlineStr">
        <is>
          <t>Share-Based Compensation Plans</t>
        </is>
      </c>
      <c r="B4" s="4" t="inlineStr">
        <is>
          <t xml:space="preserve">11. Share-Based Compensation Plans During the three and nine months ended September 30, 2021, the Company recognized $338,000 and $1,210,000 respectively, of compensation expense associated with stock option and restricted stock awards granted in years 2017 through 2021. During the three and nine months ended September 30, 2020, the Company recognized $362,000 and $1,063,000, respectively, of compensation expense associated with stock option and restricted stock awards granted in years 2016 through 2020. During the first quarter of 2021, the Company’s Board of Directors approved extending the expiration date of stock options granted in years 2015 and 2016. The original expiration date of the stock options granted in 2015 was August 25, 2021, and was extended by two years to August 25, 2023. The original expiration date of the stock options granted in 2016 was August 25, 2022, and was extended by one year to August 25, 2023. The Company recorded an additional $232,000 of compensation expense in the first quarter of 2021 due to the extension of the exercise periods. The following table summarizes the Company’s stock option activity for the nine-month period ended September 30, 2021: ​ ​ ​ ​ ​ ​ ​ ​ ​ ​ ​ ​ ​ ​ ​ ​ ​ ​ ​ Weighted ​ ​ ​ ​ ​ ​ ​ Weighted ​ Average ​ ​ ​ ​ ​ ​ ​ Average ​ Remaining ​ Aggregate ​ ​ ​ ​ Exercise ​ Contractual ​ Intrinsic ​ Shares Price Term (Years) Value* Outstanding at December 31, 2020 1,125,383 ​ $ 25.62 ​ Granted 186,900 ​ $ 24.00 ​ Exercised (1,200) ​ $ 18.00 ​ Forfeited or expired (27,015) ​ $ 24.22 ​ Outstanding at September 30, 2021 1,284,068 ​ $ 25.43 5.4 ​ $ 829,000 Exercisable at September 30, 2021 769,857 ​ $ 26.58 4.1 ​ $ 171,000 * The aggregate intrinsic value of outstanding and exercisable stock options is defined as the difference between the market value of the Company’s stock on September 30, 2021 of $22.66 and the exercise price multiplied by the number of in-the-money outstanding and exercisable stock options. The following table summarizes the Company’s stock option exercise activity for the three and nine-month periods ended September 30, 2021 and 2020: ​ ​ ​ ​ ​ ​ ​ ​ ​ ​ ​ ​ ​ ​ ​ Three Months Ended September 30, Nine Months Ended September 30, ​ ​ 2021 ​ 2020 ​ 2021 ​ 2020 ​ (Dollars in thousands) Total intrinsic value of stock options exercised ​ $ 8 ​ $ — ​ $ 8 ​ $ — Net proceeds from stock option exercises ​ $ — ​ $ — ​ $ — ​ $ — Income tax benefit from the exercise of stock options ​ $ 2 ​ $ — ​ $ 2 ​ $ — ​ The following table summarizes the Company’s restricted stock award activity for the nine-month period ended September 30, 2021: ​ ​ ​ ​ ​ ​ ​ ​ ​ ​ ​ ​ ​ ​ ​ ​ ​ ​ ​ Weighted ​ ​ ​ ​ ​ ​ ​ Weighted ​ Average ​ ​ ​ ​ ​ Shares of ​ Average ​ Remaining ​ Aggregate ​ ​ Restricted ​ Grant Date ​ Contractual ​ Intrinsic ​ Stock Fair Value Term (Years) Value* Non-vested at December 31, 2020 72,490 ​ $ 23.77 ​ Issued 36,325 ​ ​ 24.00 ​ Vested (30,345) ​ 24.41 ​ Non-vested at September 30, 2021 78,470 ​ $ 23.11 3.0 ​ $ 1,778,000 * The aggregate intrinsic value of non-vested restricted stock was calculated using the market value of the Company’s stock on September 30, 2021 of $22.66 multiplied by the number of non-vested restricted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9 Months Ended</t>
        </is>
      </c>
    </row>
    <row r="2">
      <c r="B2" s="2" t="inlineStr">
        <is>
          <t>Sep. 30, 2021</t>
        </is>
      </c>
    </row>
    <row r="3">
      <c r="A3" s="3" t="inlineStr">
        <is>
          <t>Short-Term Borrowings</t>
        </is>
      </c>
    </row>
    <row r="4">
      <c r="A4" s="4" t="inlineStr">
        <is>
          <t>Short-Term Borrowings</t>
        </is>
      </c>
      <c r="B4" s="4" t="inlineStr">
        <is>
          <t>12. Short-Term Borrowings At September 30, 2021, the Company had a $30 million revolving line of credit with a bank that is secured by a lien against the Company’s general corporate assets. The line of credit bears interest at LIBOR plus 1.35%. The related credit agreement contains customary representations, warranties, and covenants (including a minimum tangible net worth financial covenant) for a facility of this type. At September 30, 2021, and during the nine-months then ended, there were no amounts outstanding under the line of credit. On November 4, 2021, the Company renewed the line of credit agreement , with an increased borrowing limit of $40 million. The new agreement expires on November 4, 2022. The other principal terms of the new agreement are substantially un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t>
        </is>
      </c>
    </row>
    <row r="4">
      <c r="A4" s="4" t="inlineStr">
        <is>
          <t>Financial Instruments</t>
        </is>
      </c>
      <c r="B4" s="4" t="inlineStr">
        <is>
          <t>13. Financial Instruments At September 30, 2021, the Company had one foreign exchange contract outstanding to sell $3.0 million Canadian dollars at a price of approximately $2.4 million U.S. dollars. This contract expires in the fourth quarter of 2021. The Company’s wholly-owned subsidiary, Florsheim Australia, had foreign exchange contracts outstanding to buy $3.5 million U.S. dollars at a price of approximately $4.5 million Australian dollars. Florsheim Australia’s contracts expire on or before June 30, 2022. Based on quarter-end exchange rates, there were no significant unrealized gains or losses on the outstanding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1</t>
        </is>
      </c>
    </row>
    <row r="3">
      <c r="A3" s="3" t="inlineStr">
        <is>
          <t>Comprehensive Income (Loss)</t>
        </is>
      </c>
    </row>
    <row r="4">
      <c r="A4" s="4" t="inlineStr">
        <is>
          <t>Comprehensive Income (Loss)</t>
        </is>
      </c>
      <c r="B4" s="4" t="inlineStr">
        <is>
          <t>14. Comprehensive Income (Loss) Comprehensive income (loss) for the three and nine months ended September 30, 2021 and 2020, was as follows: ​ ​ ​ ​ ​ ​ ​ ​ ​ ​ ​ ​ ​ ​ ​ ​ Three Months Ended September 30, ​ Nine Months Ended September 30, ​ 2021 2020 2021 2020 ​ ​ (Dollars in thousands) Net earnings (loss) ​ $ 5,069 ​ $ (5,869) ​ $ 10,214 ​ $ (13,590) Foreign currency translation adjustments ​ (601) ​ 751 ​ (568) ​ (217) Pension liability, net of tax of $64, $49, $193 and $149, respectively ​ 183 ​ 142 ​ 548 ​ 424 Total comprehensive income (loss) ​ $ 4,651 ​ $ (4,976) ​ $ 10,194 ​ $ (13,383) ​ The components of accumulated other comprehensive loss as recorded in the Consolidated Condensed Balance Sheets (Unaudited) were as follows: ​ ​ ​ ​ ​ ​ ​ ​ ​ September 30, December 31, ​ ​ 2021 ​ 2020 ​ ​ (Dollars in thousands) Foreign currency translation adjustments ​ $ (6,618) ​ $ (6,050) Pension liability, net of tax ​ (21,407) ​ (21,955) Total accumulated other comprehensive loss ​ $ (28,025) ​ $ (28,005) ​ The following presents a tabular disclosure about changes in accumulated other comprehensive loss during the nine months ended September 30, 2021: ​ ​ ​ ​ ​ ​ ​ ​ ​ ​ ​ ​ ​ Foreign ​ Defined ​ ​ ​ ​ Currency Benefit ​ ​ ​ ​ Translation ​ Pension ​ ​ ​ ​ ​ Adjustments ​ Items ​ Total Beginning balance, December 31, 2020 ​ $ (6,050) ​ $ (21,955) ​ $ (28,005) Other comprehensive loss before reclassifications ​ (568) ​ — ​ (568) Amounts reclassified from accumulated other comprehensive loss ​ — ​ 548 ​ 548 Net current period other comprehensive (loss) income ​ (568) ​ 548 ​ (20) Ending balance, September 30, 2021 ​ $ (6,618) ​ $ (21,407) ​ $ (28,025) ​ The following presents a tabular disclosure about reclassification adjustments out of accumulated other comprehensive loss during the nine months ended September 30, 2021: ​ ​ ​ ​ ​ ​ ​ ​ ​ Amounts reclassified from ​ ​ ​ ​ accumulated other ​ ​ ​ ​ comprehensive loss for ​ Affected line item in the ​ ​ the nine months ended ​ statement where net income is ​ September 30, 2021 presented Amortization of defined benefit pension items ​ Prior service cost ​ $ (47) (1) Other income (expense), net Actuarial losses ​ 788 (1) Other income (expense), net Total before tax ​ 741 ​ Tax benefit ​ (193) ​ Net of tax ​ $ 548 ​ (1) These amounts were included in pension expense. See Note 8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15. Equity The following table reconciles the Company’s equity for the nine months ended September 30, 2021: ​ ​ ​ ​ ​ ​ ​ ​ ​ ​ ​ ​ ​ ​ ​ ​ ​ ​ ​ ​ ​ ​ ​ ​ ​ Accumulated ​ ​ ​ ​ ​ Capital in ​ ​ ​ ​ Other ​ ​ Common ​ Excess of ​ Reinvested ​ Comprehensive ​ Stock Par Value Earnings Loss ​ ​ (Dollars in thousands) Balance, December 31, 2020 ​ $ 9,797 ​ $ 67,178 ​ $ 138,955 ​ $ (28,005) Net earnings ​ — ​ — ​ 1,325 ​ — Foreign currency translation adjustments ​ — ​ — ​ — ​ (143) Pension liability adjustment, net of tax ​ — ​ — ​ — ​ 183 Cash dividends declared ​ — ​ — ​ (2,336) ​ — Share-based compensation expense ​ ​ — ​ ​ 545 ​ ​ — ​ ​ — Shares purchased and retired ​ ​ (62) ​ ​ — ​ ​ (1,017) ​ ​ — Balance, March 31, 2021 ​ $ 9,735 ​ $ 67,723 ​ $ 136,927 ​ $ (27,965) Net earnings ​ ​ — ​ ​ — ​ ​ 3,820 ​ ​ — Foreign currency translation adjustments ​ ​ — ​ ​ — ​ ​ — ​ ​ 176 Pension liability adjustment, net of tax ​ ​ — ​ ​ — ​ ​ — ​ ​ 182 Cash dividends declared ​ ​ — ​ ​ — ​ ​ (2,334) ​ ​ — Share-based compensation expense ​ ​ — ​ ​ 327 ​ ​ — ​ ​ — Shares purchased and retired ​ ​ (21) ​ ​ — ​ ​ (435) ​ ​ — Balance, June 30, 2021 ​ $ 9,714 ​ $ 68,050 ​ $ 137,978 ​ $ (27,607) Net earnings ​ ​ — ​ ​ — ​ ​ 5,069 ​ ​ — Foreign currency translation adjustments ​ ​ — ​ ​ — ​ ​ — ​ ​ (601) Pension liability adjustment, net of tax ​ ​ — ​ ​ — ​ ​ — ​ ​ 183 Cash dividends declared ​ ​ — ​ ​ — ​ ​ (2,341) ​ ​ — Issuance of restricted stock ​ ​ 36 ​ ​ (36) ​ ​ — ​ ​ — Share-based compensation expense ​ ​ — ​ ​ 338 ​ ​ — ​ ​ — Balance, September 30, 2021 ​ $ 9,750 ​ $ 68,352 ​ $ 140,706 ​ $ (28,025) ​ The following table reconciles the Company’s equity for the nine months ended September 30, 2020: ​ ​ ​ ​ ​ ​ ​ ​ ​ ​ ​ ​ ​ ​ ​ ​ ​ ​ ​ ​ ​ ​ ​ ​ ​ Accumulated ​ ​ ​ ​ ​ Capital in ​ ​ ​ ​ Other ​ ​ Common ​ Excess of ​ Reinvested ​ Comprehensive ​ Stock Par Value Earnings Loss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351 ​ ​ — ​ ​ — Shares purchased and retired ​ ​ (60) ​ ​ — ​ ​ (1,244) ​ ​ — Balance, March 31, 2020 ​ $ 9,813 ​ $ 66,183 ​ $ 156,386 ​ $ (26,956) Net earnings (loss) ​ ​ — ​ ​ — ​ ​ (8,883) ​ ​ — Foreign currency translation adjustments ​ ​ — ​ ​ — ​ ​ — ​ ​ 1,590 Pension liability adjustment, net of tax ​ ​ — ​ ​ — ​ ​ — ​ ​ 144 Cash dividends declared ​ ​ — ​ ​ — ​ ​ (2,355) ​ ​ — Share-based compensation expense ​ ​ — ​ ​ 350 ​ ​ — ​ ​ — Balance, June 30, 2020 ​ $ 9,813 ​ $ 66,533 ​ $ 145,148 ​ $ (25,222) Net earnings (loss) ​ ​ — ​ ​ — ​ ​ (5,869) ​ ​ — Foreign currency translation adjustments ​ ​ — ​ ​ — ​ ​ — ​ ​ 751 Pension liability adjustment, net of tax ​ ​ — ​ ​ — ​ ​ — ​ ​ 142 Cash dividends declared ​ ​ — ​ ​ — ​ ​ (2,363) ​ ​ — Issuance of restricted stock ​ ​ 31 ​ ​ (31) ​ ​ — ​ ​ — Share-based compensation expense ​ ​ — ​ ​ 362 ​ ​ — ​ ​ — Balance, September 30, 2020 ​ $ 9,844 ​ $ 66,864 ​ $ 136,916 ​ $ (24,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Sep. 30, 2021</t>
        </is>
      </c>
      <c r="C1" s="2" t="inlineStr">
        <is>
          <t>Dec. 31, 2020</t>
        </is>
      </c>
    </row>
    <row r="2">
      <c r="A2" s="3" t="inlineStr">
        <is>
          <t>ASSETS:</t>
        </is>
      </c>
    </row>
    <row r="3">
      <c r="A3" s="4" t="inlineStr">
        <is>
          <t>Cash and cash equivalents</t>
        </is>
      </c>
      <c r="B3" s="6" t="n">
        <v>18852</v>
      </c>
      <c r="C3" s="6" t="n">
        <v>32476</v>
      </c>
    </row>
    <row r="4">
      <c r="A4" s="4" t="inlineStr">
        <is>
          <t>Investments, at fair value</t>
        </is>
      </c>
      <c r="B4" s="5" t="n">
        <v>15162</v>
      </c>
      <c r="C4" s="5" t="n">
        <v>0</v>
      </c>
    </row>
    <row r="5">
      <c r="A5" s="4" t="inlineStr">
        <is>
          <t>Marketable securities, at amortized cost</t>
        </is>
      </c>
      <c r="B5" s="5" t="n">
        <v>751</v>
      </c>
      <c r="C5" s="5" t="n">
        <v>2215</v>
      </c>
    </row>
    <row r="6">
      <c r="A6" s="4" t="inlineStr">
        <is>
          <t>Accounts receivable, net</t>
        </is>
      </c>
      <c r="B6" s="5" t="n">
        <v>43307</v>
      </c>
      <c r="C6" s="5" t="n">
        <v>34631</v>
      </c>
    </row>
    <row r="7">
      <c r="A7" s="4" t="inlineStr">
        <is>
          <t>Income tax receivable</t>
        </is>
      </c>
      <c r="B7" s="5" t="n">
        <v>1328</v>
      </c>
      <c r="C7" s="5" t="n">
        <v>1374</v>
      </c>
    </row>
    <row r="8">
      <c r="A8" s="4" t="inlineStr">
        <is>
          <t>Inventories</t>
        </is>
      </c>
      <c r="B8" s="5" t="n">
        <v>52941</v>
      </c>
      <c r="C8" s="5" t="n">
        <v>59025</v>
      </c>
    </row>
    <row r="9">
      <c r="A9" s="4" t="inlineStr">
        <is>
          <t>Prepaid expenses and other current assets</t>
        </is>
      </c>
      <c r="B9" s="5" t="n">
        <v>3862</v>
      </c>
      <c r="C9" s="5" t="n">
        <v>4610</v>
      </c>
    </row>
    <row r="10">
      <c r="A10" s="4" t="inlineStr">
        <is>
          <t>Total current assets</t>
        </is>
      </c>
      <c r="B10" s="5" t="n">
        <v>136203</v>
      </c>
      <c r="C10" s="5" t="n">
        <v>134331</v>
      </c>
    </row>
    <row r="11">
      <c r="A11" s="4" t="inlineStr">
        <is>
          <t>Marketable securities, at amortized cost</t>
        </is>
      </c>
      <c r="B11" s="5" t="n">
        <v>10638</v>
      </c>
      <c r="C11" s="5" t="n">
        <v>12800</v>
      </c>
    </row>
    <row r="12">
      <c r="A12" s="4" t="inlineStr">
        <is>
          <t>Deferred income tax benefits</t>
        </is>
      </c>
      <c r="B12" s="5" t="n">
        <v>1153</v>
      </c>
      <c r="C12" s="5" t="n">
        <v>1235</v>
      </c>
    </row>
    <row r="13">
      <c r="A13" s="4" t="inlineStr">
        <is>
          <t>Property, plant and equipment, net</t>
        </is>
      </c>
      <c r="B13" s="5" t="n">
        <v>29582</v>
      </c>
      <c r="C13" s="5" t="n">
        <v>30759</v>
      </c>
    </row>
    <row r="14">
      <c r="A14" s="4" t="inlineStr">
        <is>
          <t>Operating lease right-of-use assets</t>
        </is>
      </c>
      <c r="B14" s="5" t="n">
        <v>7484</v>
      </c>
      <c r="C14" s="5" t="n">
        <v>9613</v>
      </c>
    </row>
    <row r="15">
      <c r="A15" s="4" t="inlineStr">
        <is>
          <t>Goodwill</t>
        </is>
      </c>
      <c r="B15" s="5" t="n">
        <v>12219</v>
      </c>
      <c r="C15" s="5" t="n">
        <v>11112</v>
      </c>
    </row>
    <row r="16">
      <c r="A16" s="4" t="inlineStr">
        <is>
          <t>Trademarks</t>
        </is>
      </c>
      <c r="B16" s="5" t="n">
        <v>34768</v>
      </c>
      <c r="C16" s="5" t="n">
        <v>32868</v>
      </c>
    </row>
    <row r="17">
      <c r="A17" s="4" t="inlineStr">
        <is>
          <t>Other assets</t>
        </is>
      </c>
      <c r="B17" s="5" t="n">
        <v>24371</v>
      </c>
      <c r="C17" s="5" t="n">
        <v>24001</v>
      </c>
    </row>
    <row r="18">
      <c r="A18" s="4" t="inlineStr">
        <is>
          <t>Total assets</t>
        </is>
      </c>
      <c r="B18" s="5" t="n">
        <v>256418</v>
      </c>
      <c r="C18" s="5" t="n">
        <v>256719</v>
      </c>
    </row>
    <row r="19">
      <c r="A19" s="3" t="inlineStr">
        <is>
          <t>LIABILITIES AND EQUITY:</t>
        </is>
      </c>
    </row>
    <row r="20">
      <c r="A20" s="4" t="inlineStr">
        <is>
          <t>Accounts payable</t>
        </is>
      </c>
      <c r="B20" s="5" t="n">
        <v>7100</v>
      </c>
      <c r="C20" s="5" t="n">
        <v>8444</v>
      </c>
    </row>
    <row r="21">
      <c r="A21" s="4" t="inlineStr">
        <is>
          <t>Operating lease liabilities</t>
        </is>
      </c>
      <c r="B21" s="5" t="n">
        <v>2018</v>
      </c>
      <c r="C21" s="5" t="n">
        <v>4245</v>
      </c>
    </row>
    <row r="22">
      <c r="A22" s="4" t="inlineStr">
        <is>
          <t>Accrued liabilities</t>
        </is>
      </c>
      <c r="B22" s="5" t="n">
        <v>12402</v>
      </c>
      <c r="C22" s="5" t="n">
        <v>11656</v>
      </c>
    </row>
    <row r="23">
      <c r="A23" s="4" t="inlineStr">
        <is>
          <t>Total current liabilities</t>
        </is>
      </c>
      <c r="B23" s="5" t="n">
        <v>21520</v>
      </c>
      <c r="C23" s="5" t="n">
        <v>24345</v>
      </c>
    </row>
    <row r="24">
      <c r="A24" s="4" t="inlineStr">
        <is>
          <t>Deferred income tax liabilities</t>
        </is>
      </c>
      <c r="B24" s="5" t="n">
        <v>2881</v>
      </c>
      <c r="C24" s="5" t="n">
        <v>2914</v>
      </c>
    </row>
    <row r="25">
      <c r="A25" s="4" t="inlineStr">
        <is>
          <t>Long-term pension liability</t>
        </is>
      </c>
      <c r="B25" s="5" t="n">
        <v>32506</v>
      </c>
      <c r="C25" s="5" t="n">
        <v>33534</v>
      </c>
    </row>
    <row r="26">
      <c r="A26" s="4" t="inlineStr">
        <is>
          <t>Operating lease liabilities</t>
        </is>
      </c>
      <c r="B26" s="5" t="n">
        <v>7102</v>
      </c>
      <c r="C26" s="5" t="n">
        <v>7734</v>
      </c>
    </row>
    <row r="27">
      <c r="A27" s="4" t="inlineStr">
        <is>
          <t>Other long-term liabilities</t>
        </is>
      </c>
      <c r="B27" s="5" t="n">
        <v>1626</v>
      </c>
      <c r="C27" s="5" t="n">
        <v>267</v>
      </c>
    </row>
    <row r="28">
      <c r="A28" s="4" t="inlineStr">
        <is>
          <t>Total liabilities</t>
        </is>
      </c>
      <c r="B28" s="5" t="n">
        <v>65635</v>
      </c>
      <c r="C28" s="5" t="n">
        <v>68794</v>
      </c>
    </row>
    <row r="29">
      <c r="A29" s="4" t="inlineStr">
        <is>
          <t>Common stock</t>
        </is>
      </c>
      <c r="B29" s="5" t="n">
        <v>9750</v>
      </c>
      <c r="C29" s="5" t="n">
        <v>9797</v>
      </c>
    </row>
    <row r="30">
      <c r="A30" s="4" t="inlineStr">
        <is>
          <t>Capital in excess of par value</t>
        </is>
      </c>
      <c r="B30" s="5" t="n">
        <v>68352</v>
      </c>
      <c r="C30" s="5" t="n">
        <v>67178</v>
      </c>
    </row>
    <row r="31">
      <c r="A31" s="4" t="inlineStr">
        <is>
          <t>Reinvested earnings</t>
        </is>
      </c>
      <c r="B31" s="5" t="n">
        <v>140706</v>
      </c>
      <c r="C31" s="5" t="n">
        <v>138955</v>
      </c>
    </row>
    <row r="32">
      <c r="A32" s="4" t="inlineStr">
        <is>
          <t>Accumulated other comprehensive loss</t>
        </is>
      </c>
      <c r="B32" s="5" t="n">
        <v>-28025</v>
      </c>
      <c r="C32" s="5" t="n">
        <v>-28005</v>
      </c>
    </row>
    <row r="33">
      <c r="A33" s="4" t="inlineStr">
        <is>
          <t>Total equity</t>
        </is>
      </c>
      <c r="B33" s="5" t="n">
        <v>190783</v>
      </c>
      <c r="C33" s="5" t="n">
        <v>187925</v>
      </c>
    </row>
    <row r="34">
      <c r="A34" s="4" t="inlineStr">
        <is>
          <t>Total liabilities and equity</t>
        </is>
      </c>
      <c r="B34" s="6" t="n">
        <v>256418</v>
      </c>
      <c r="C34" s="6" t="n">
        <v>25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9 Months Ended</t>
        </is>
      </c>
    </row>
    <row r="2">
      <c r="B2" s="2" t="inlineStr">
        <is>
          <t>Sep. 30, 2021</t>
        </is>
      </c>
    </row>
    <row r="3">
      <c r="A3" s="3" t="inlineStr">
        <is>
          <t>Financial Statements</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that impact the reported amounts and disclosures in the consolidated financial statements and accompanying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sake Acquisition (Tables)</t>
        </is>
      </c>
      <c r="B1" s="2" t="inlineStr">
        <is>
          <t>9 Months Ended</t>
        </is>
      </c>
    </row>
    <row r="2">
      <c r="B2" s="2" t="inlineStr">
        <is>
          <t>Sep. 30, 2021</t>
        </is>
      </c>
    </row>
    <row r="3">
      <c r="A3" s="3" t="inlineStr">
        <is>
          <t>Forsake Acquisition</t>
        </is>
      </c>
    </row>
    <row r="4">
      <c r="A4" s="4" t="inlineStr">
        <is>
          <t>Summary of fair values assigned to the assets acquired and liabilities assumed as of the acquisition date</t>
        </is>
      </c>
      <c r="B4" s="4" t="inlineStr">
        <is>
          <t>​ ​ ​ ​ ​ Accounts receivable, net $ 157 Inventories ​ 755 Prepaid expenses and other current assets ​ ​ 68 Property, plant and equipment, net ​ 17 Goodwill ​ 1,107 Trademark ​ 1,900 Accrued liabilities ​ (35) ​ ​ $ 3,9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Schedule of computation of basic and diluted earnings per share</t>
        </is>
      </c>
      <c r="B4" s="4" t="inlineStr">
        <is>
          <t>The following table sets forth the computation of basic and diluted earnings per share: ​ ​ ​ ​ ​ ​ ​ ​ ​ ​ ​ ​ ​ ​ ​ ​ Three Months Ended September 30, ​ Nine Months Ended September 30, ​ 2021 2020 2021 2020 ​ ​ (In thousands, except per share amounts) Numerator: ​ ​ ​ ​ ​ Net earnings (loss) ​ $ 5,069 ​ $ (5,869) ​ $ 10,214 ​ $ (13,590) ​ ​ ​ ​ ​ ​ ​ ​ ​ Denominator: ​ ​ ​ ​ ​ ​ ​ ​ Basic weighted average shares outstanding ​ 9,655 ​ 9,756 ​ 9,663 ​ 9,760 Effect of dilutive securities: ​ ​ ​ ​ ​ ​ ​ ​ Employee share-based awards ​ 47 ​ — ​ 28 ​ — Diluted weighted average shares outstanding ​ 9,702 ​ 9,756 ​ 9,691 ​ 9,760 ​ ​ ​ ​ ​ ​ ​ ​ ​ Basic earnings (loss) per share ​ $ 0.53 ​ $ (0.60) ​ $ 1.06 ​ $ (1.39) ​ ​ ​ ​ ​ ​ ​ ​ ​ Diluted earnings (loss) per share ​ $ 0.52 ​ $ (0.60) ​ $ 1.05 ​ $ (1.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chedule of Marketable securities</t>
        </is>
      </c>
      <c r="B4" s="4" t="inlineStr">
        <is>
          <t>Below is a summary of the amortized cost and estimated market values of the Company’s marketable securities as of September 30, 2021, and December 31, 2020. ​ ​ ​ ​ ​ ​ ​ ​ ​ ​ ​ ​ ​ ​ ​ ​ September 30, 2021 ​ December 31, 2020 ​ ​ Amortized ​ Market ​ Amortized ​ Market ​ Cost Value Cost Value ​ ​ (Dollars in thousands) Municipal bonds: ​ ​ ​ ​ Current ​ $ 751 ​ $ 755 ​ $ 2,215 ​ $ 2,249 Due from one through five years ​ 6,705 ​ 7,050 ​ 7,420 ​ 7,830 Due from six through ten years ​ 2,734 ​ 3,188 ​ 3,057 ​ 3,608 Due from eleven through twenty years ​ 1,199 ​ 1,300 ​ 2,323 ​ 2,547 Total ​ $ 11,389 ​ $ 12,293 ​ $ 15,015 ​ $ 16,234</t>
        </is>
      </c>
    </row>
    <row r="5">
      <c r="A5" s="4" t="inlineStr">
        <is>
          <t>Schedule of Unrealized gains and losses on marketable securities</t>
        </is>
      </c>
      <c r="B5" s="4" t="inlineStr">
        <is>
          <t>The unrealized gains and losses on marketable securities at September 30, 2021, and at December 31, 2020, were as follows: ​ ​ ​ ​ ​ ​ ​ ​ ​ ​ ​ ​ ​ ​ ​ ​ September 30, 2021 ​ December 31, 2020 ​ Unrealized Unrealized Unrealized Unrealized ​ Gains Losses Gains Losses ​ ​ (Dollars in thousands) Municipal bonds ​ $ 904 ​ $ — ​ $ 1,219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definite-lived intangible assets</t>
        </is>
      </c>
      <c r="B4" s="4" t="inlineStr">
        <is>
          <t>The Company’s indefinite-lived intangible assets as recorded in the Consolidated Condensed Balance Sheets (Unaudited) were as follows: ​ ​ ​ ​ ​ ​ ​ ​ ​ September 30, December 31, ​ ​ 2021 ​ 2020 ​ ​ (Dollars in thousands) Indefinite-lived intangibles: ​ ​ Goodwill ​ $ 12,219 ​ $ 11,112 Trademarks ​ 34,768 ​ 32,868 Total ​ $ 46,987 ​ $ 43,980</t>
        </is>
      </c>
    </row>
    <row r="5">
      <c r="A5" s="4" t="inlineStr">
        <is>
          <t>Schedule of Changes in the carrying amount of the Company's goodwill by reportable segment</t>
        </is>
      </c>
      <c r="B5" s="4" t="inlineStr">
        <is>
          <t>​ ​ ​ ​ ​ ​ ​ ​ ​ ​ ​ ​ Wholesale Retail Total ​ (Dollars in thousands) Balance, December 31, 2020 ​ $ 11,112 ​ $ — ​ $ 11,112 Acquisition of business ​ 332 ​ 775 ​ 1,107 Balance, September 30, 2021 ​ $ 11,444 ​ $ 775 ​ $ 12,219</t>
        </is>
      </c>
    </row>
    <row r="6">
      <c r="A6" s="4" t="inlineStr">
        <is>
          <t>Schedule of Company's amortizable intangible assets</t>
        </is>
      </c>
      <c r="B6" s="4" t="inlineStr">
        <is>
          <t>The Company’s amortizable intangible assets, which were included within other assets in the Consolidated Condensed Balance Sheets (unaudited), consisted of the following: ​ ​ ​ ​ ​ ​ ​ ​ ​ ​ ​ ​ ​ ​ ​ ​ ​ ​ ​ ​ ​ ​ ​ ​ ​ ​ September 30, 2021 ​ December 31, 2020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469) ​ $ 1,031 ​ $ 3,500 ​ $ (2,294) ​ $ 1,206 Total amortizable intangible assets ​ ​ ​ ​ $ 3,500 ​ $ (2,469) ​ $ 1,031 ​ $ 3,500 ​ $ (2,294) ​ $ 1,2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Reporting Information</t>
        </is>
      </c>
      <c r="B4" s="4" t="inlineStr">
        <is>
          <t>​ ​ ​ ​ ​ ​ ​ ​ ​ ​ ​ ​ ​ ​ Three Months Ended ​ ​ ​ ​ ​ ​ ​ ​ ​ ​ ​ ​ September 30, Wholesale Retail Other Total ​ ​ (Dollars in thousands) 2021 ​ ​ ​ ​ ​ Product sales ​ $ 49,823 ​ $ 6,307 ​ $ 5,325 ​ $ 61,455 Licensing revenues ​ 343 ​ — ​ — ​ 343 Net sales ​ $ 50,166 ​ $ 6,307 ​ $ 5,325 ​ $ 61,798 Earnings (loss) from operations ​ $ 6,027 ​ $ 1,401 ​ $ (682) ​ $ 6,746 ​ ​ ​ ​ ​ ​ ​ ​ ​ 2020 ​ ​ ​ ​ ​ ​ ​ ​ Product sales ​ $ 43,788 ​ $ 4,367 ​ $ 4,799 ​ $ 52,954 Licensing revenues ​ 224 ​ — ​ — ​ 224 Net sales ​ $ 44,012 ​ $ 4,367 ​ $ 4,799 ​ $ 53,178 Earnings (loss) from operations ​ $ 2,752 (1) $ (2,796) (2) $ (3,796) (3) $ (3,840) (1) Included the write-off of a $1.1 million receivable related to Tailored Brands, Inc. due to its bankruptcy filed during the pandemic, $0.5 million in employee costs related to restructuring and temporary closures, $0.5 million in reserves for obsolete and slow-moving inventory due to COVID-19-related impacts, and $0.2 million in other related charges, partially offset by $0.3 million of income from government wage subsidies. (2) Included $1.5 million in early lease termination charges, $1.0 million for the impairment of retail store fixed assets, and $0.1 million in employee costs related to restructuring and temporary closures. (3) Included $2.1 million for the impairment of retail store fixed assets and operating lease right-of-use assets, $1.1 million in employee costs related to restructuring and temporary closures, $0.5 million in reserves for obsolete and slow-moving inventory due to COVID-19-related impacts, and $0.2 million in related charges, partially offset by $1.1 million of income from government wage and rent subsidies. ​ Summarized segment data for the nine months ended September 30, 2021 and 2020, was as follows: ​ ​ ​ ​ ​ ​ ​ ​ ​ ​ ​ ​ ​ ​ Nine Months Ended ​ ​ ​ ​ ​ ​ ​ ​ ​ ​ ​ ​ September 30, Wholesale Retail Other Total ​ ​ (Dollars in thousands) 2021 ​ ​ ​ ​ Product sales ​ $ 124,417 ​ $ 18,127 ​ $ 22,682 ​ $ 165,226 Licensing revenues ​ 1,036 ​ — ​ — ​ 1,036 Net sales ​ $ 125,453 ​ $ 18,127 ​ $ 22,682 ​ $ 166,262 Earnings (loss) from operations ​ $ 10,041 ​ $ 3,326 ​ $ (445) ​ $ 12,922 ​ ​ ​ ​ ​ ​ ​ ​ ​ 2020 ​ ​ ​ ​ ​ ​ ​ ​ Product sales ​ $ 105,193 ​ $ 12,768 ​ $ 14,621 ​ $ 132,582 Licensing revenues ​ 826 ​ — ​ — ​ 826 Net sales ​ $ 106,019 ​ $ 12,768 ​ $ 14,621 ​ $ 133,408 Earnings (loss) from operations ​ $ (4,664) (4) $ (3,741) (5) $ (7,107) (6) $ (15,512) (4) Included the write-off of $4.4 million in receivables due to two bankruptcies of large customers (J.C. Penny Company, Inc. and Tailored Brands, Inc.) filed during the pandemic, $1.9 million in employee costs related to restructuring and temporary closures, $0.5 million in reserves for obsolete and slow-moving inventory due to COVID-19-related impacts, and $0.2 million in other related charges, partially offset by $1.6 million of income from government wage subsidies. ​ (5) Included $1.5 million in early lease termination charges, $1.0 million for the impairment of retail store fixed assets, and $0.1 million in employee costs related to restructuring and temporary closures. ​ (6) Included $2.1 million for the impairment of retail store fixed assets and operating lease right-of-use assets, $2.0 million in employee costs related to restructuring and temporary closures, $1.6 million in reserves for obsolete and slow-moving inventory due to COVID-19-related impacts, and $0.6 million in related charges, partially offset by $2.5 million of income from government wage and rent subsid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Plans (Tables)</t>
        </is>
      </c>
      <c r="B1" s="2" t="inlineStr">
        <is>
          <t>9 Months Ended</t>
        </is>
      </c>
    </row>
    <row r="2">
      <c r="B2" s="2" t="inlineStr">
        <is>
          <t>Sep. 30, 2021</t>
        </is>
      </c>
    </row>
    <row r="3">
      <c r="A3" s="3" t="inlineStr">
        <is>
          <t>Employee Retirement Plans</t>
        </is>
      </c>
    </row>
    <row r="4">
      <c r="A4" s="4" t="inlineStr">
        <is>
          <t>Schedule of Company's pension expense</t>
        </is>
      </c>
      <c r="B4" s="4" t="inlineStr">
        <is>
          <t>The components of the Company’s pension expense were as follows: ​ ​ ​ ​ ​ ​ ​ ​ ​ ​ ​ ​ ​ ​ ​ Three Months Ended September 30, ​ Nine Months Ended September 30, ​ 2021 2020 2021 2020 ​ ​ (Dollars in thousands) Service cost ​ $ 102 ​ $ 115 ​ $ 306 ​ $ 345 Interest cost ​ 371 ​ 502 ​ 1,113 ​ 1,508 Expected return on plan assets ​ (720) ​ (693) ​ (2,160) ​ (2,081) Net amortization and deferral ​ 247 ​ ​ 191 ​ 741 ​ 573 Pension expense ​ $ — ​ $ 115 ​ $ — ​ $ 3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 costs</t>
        </is>
      </c>
      <c r="B4" s="4" t="inlineStr">
        <is>
          <t xml:space="preserve">The components of the Company’s operating lease costs were as follows: ​ ​ ​ ​ ​ ​ ​ ​ ​ ​ ​ ​ ​ ​ ​ Three Months Ended September 30, Nine Months Ended September 30, ​ 2021 2020 2021 2020 ​ ​ (Dollars in thousands) Operating lease costs $ 1,151 ​ $ 1,652 $ 3,717 ​ $ 5,237 Variable lease costs (1) ​ ​ 67 ​ ​ — ​ ​ 124 ​ ​ 12 Total lease costs $ 1,218 ​ $ 1,652 $ 3,841 ​ $ 5,249 (1) </t>
        </is>
      </c>
    </row>
    <row r="5">
      <c r="A5" s="4" t="inlineStr">
        <is>
          <t>Schedule of maturities of operating lease liabilities</t>
        </is>
      </c>
      <c r="B5" s="4" t="inlineStr">
        <is>
          <t>The following is a schedule of maturities of operating lease liabilities as of September 30, 2021: ​ ​ ​ ​ ​ ​ Operating Leases ​ ​ (Dollars in thousands) 2021, excluding the nine months ended September 30, 2021 $ 978 2022 3,462 2023 2,617 2024 1,865 2025 1,215 Thereafter 1,442 Total lease payments 11,579 Less imputed interest (2,459) Present value of lease liabilities $ 9,120 ​ The operating lease liabilities are classified in the consolidated condensed balance sheets (unaudited) as follows: ​ ​ ​ ​ ​ ​ ​ ​ ​ September 30, 2021 December 31, 2020 ​ ​ (Dollars in thousands) Operating lease liabilities - current ​ $ 2,018 ​ $ 4,245 Operating lease liabilities - non-current ​ ​ 7,102 ​ ​ 7,734 Total ​ $ 9,120 ​ $ 11,979</t>
        </is>
      </c>
    </row>
    <row r="6">
      <c r="A6" s="4" t="inlineStr">
        <is>
          <t>Schedule of supplemental cash flow information</t>
        </is>
      </c>
      <c r="B6" s="4" t="inlineStr">
        <is>
          <t>Supplemental cash flow information related to the Company’s operating leases is as follows: ​ ​ ​ ​ ​ ​ ​ ​ ​ ​ ​ ​ ​ ​ ​ Three Months Ended September 30, ​ Nine Months Ended September 30, ​ 2021 2020 2021 2020 ​ ​ ​ (Dollars in thousands) Cash paid for amounts included in the measurement of lease liabilities $ 1,024 ​ $ 2,174 ​ $ 3,629 ​ $ 5,424 Right-of-use assets obtained in exchange for new lease liabilities (noncash) ​ $ 244 ​ $ 72 ​ $ 2,266 ​ $ 2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effective tax rate</t>
        </is>
      </c>
      <c r="B4" s="4" t="inlineStr">
        <is>
          <t>The Company’s provision (benefit) for income taxes and effective tax rates for the three and nine months ended September 30, 2021 and 2020 are presented in the following table: ​ ​ ​ ​ ​ ​ ​ ​ ​ ​ ​ ​ ​ ​ ​ ​ ​ Three Months Ended September 30, ​ Nine Months Ended September 30, ​ ​ 2021 2020 2021 2020 ​ ​ ​ (Dollars in thousands) ​ Earnings (loss) before provision (benefit) for income taxes ​ $ 7,008 ​ $ (3,733) ​ $ 13,749 ​ $ (15,016) ​ Provision (benefit) for income taxes ​ $ 1,939 ​ $ 2,136 ​ $ 3,535 ​ $ (1,426) ​ Effective tax rate ​ ​ 27.7 % ​ (57.2) % ​ 25.7 % ​ 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lans (Tables)</t>
        </is>
      </c>
      <c r="B1" s="2" t="inlineStr">
        <is>
          <t>9 Months Ended</t>
        </is>
      </c>
    </row>
    <row r="2">
      <c r="B2" s="2" t="inlineStr">
        <is>
          <t>Sep. 30, 2021</t>
        </is>
      </c>
    </row>
    <row r="3">
      <c r="A3" s="3" t="inlineStr">
        <is>
          <t>Share-Based Compensation Plans</t>
        </is>
      </c>
    </row>
    <row r="4">
      <c r="A4" s="4" t="inlineStr">
        <is>
          <t>Schedule of Company's stock option activity</t>
        </is>
      </c>
      <c r="B4" s="4" t="inlineStr">
        <is>
          <t>During the first quarter of 2021, the Company’s Board of Directors approved extending the expiration date of stock options granted in years 2015 and 2016. The original expiration date of the stock options granted in 2015 was August 25, 2021, and was extended by two years to August 25, 2023. The original expiration date of the stock options granted in 2016 was August 25, 2022, and was extended by one year to August 25, 2023. The Company recorded an additional $232,000 of compensation expense in the first quarter of 2021 due to the extension of the exercise periods. The following table summarizes the Company’s stock option activity for the nine-month period ended September 30, 2021: ​ ​ ​ ​ ​ ​ ​ ​ ​ ​ ​ ​ ​ ​ ​ ​ ​ ​ ​ Weighted ​ ​ ​ ​ ​ ​ ​ Weighted ​ Average ​ ​ ​ ​ ​ ​ ​ Average ​ Remaining ​ Aggregate ​ ​ ​ ​ Exercise ​ Contractual ​ Intrinsic ​ Shares Price Term (Years) Value* Outstanding at December 31, 2020 1,125,383 ​ $ 25.62 ​ Granted 186,900 ​ $ 24.00 ​ Exercised (1,200) ​ $ 18.00 ​ Forfeited or expired (27,015) ​ $ 24.22 ​ Outstanding at September 30, 2021 1,284,068 ​ $ 25.43 5.4 ​ $ 829,000 Exercisable at September 30, 2021 769,857 ​ $ 26.58 4.1 ​ $ 171,000 * The aggregate intrinsic value of outstanding and exercisable stock options is defined as the difference between the market value of the Company’s stock on September 30, 2021 of $22.66 and the exercise price multiplied by the number of in-the-money outstanding and exercisable stock options.</t>
        </is>
      </c>
    </row>
    <row r="5">
      <c r="A5" s="4" t="inlineStr">
        <is>
          <t>Schedule of Company's stock option exercise activity</t>
        </is>
      </c>
      <c r="B5" s="4" t="inlineStr">
        <is>
          <t>The following table summarizes the Company’s stock option exercise activity for the three and nine-month periods ended September 30, 2021 and 2020: ​ ​ ​ ​ ​ ​ ​ ​ ​ ​ ​ ​ ​ ​ ​ Three Months Ended September 30, Nine Months Ended September 30, ​ ​ 2021 ​ 2020 ​ 2021 ​ 2020 ​ (Dollars in thousands) Total intrinsic value of stock options exercised ​ $ 8 ​ $ — ​ $ 8 ​ $ — Net proceeds from stock option exercises ​ $ — ​ $ — ​ $ — ​ $ — Income tax benefit from the exercise of stock options ​ $ 2 ​ $ — ​ $ 2 ​ $ —</t>
        </is>
      </c>
    </row>
    <row r="6">
      <c r="A6" s="4" t="inlineStr">
        <is>
          <t>Schedule of Company's restricted stock award</t>
        </is>
      </c>
      <c r="B6" s="4" t="inlineStr">
        <is>
          <t xml:space="preserve">The following table summarizes the Company’s restricted stock award activity for the nine-month period ended September 30, 2021: ​ ​ ​ ​ ​ ​ ​ ​ ​ ​ ​ ​ ​ ​ ​ ​ ​ ​ ​ Weighted ​ ​ ​ ​ ​ ​ ​ Weighted ​ Average ​ ​ ​ ​ ​ Shares of ​ Average ​ Remaining ​ Aggregate ​ ​ Restricted ​ Grant Date ​ Contractual ​ Intrinsic ​ Stock Fair Value Term (Years) Value* Non-vested at December 31, 2020 72,490 ​ $ 23.77 ​ Issued 36,325 ​ ​ 24.00 ​ Vested (30,345) ​ 24.41 ​ Non-vested at September 30, 2021 78,470 ​ $ 23.11 3.0 ​ $ 1,778,000 * The aggregate intrinsic value of non-vested restricted stock was calculated using the market value of the Company’s stock on September 30, 2021 of $22.66 multiplied by the number of non-vested restricted shares outst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AND COMPREHENSIVE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CONDENSED STATEMENTS OF EARNINGS AND COMPREHENSIVE INCOME (UNAUDITED)</t>
        </is>
      </c>
    </row>
    <row r="4">
      <c r="A4" s="4" t="inlineStr">
        <is>
          <t>Net sales</t>
        </is>
      </c>
      <c r="B4" s="6" t="n">
        <v>61798</v>
      </c>
      <c r="C4" s="6" t="n">
        <v>53178</v>
      </c>
      <c r="D4" s="6" t="n">
        <v>166262</v>
      </c>
      <c r="E4" s="6" t="n">
        <v>133408</v>
      </c>
    </row>
    <row r="5">
      <c r="A5" s="4" t="inlineStr">
        <is>
          <t>Cost of sales</t>
        </is>
      </c>
      <c r="B5" s="5" t="n">
        <v>37054</v>
      </c>
      <c r="C5" s="5" t="n">
        <v>32841</v>
      </c>
      <c r="D5" s="5" t="n">
        <v>99543</v>
      </c>
      <c r="E5" s="5" t="n">
        <v>82403</v>
      </c>
    </row>
    <row r="6">
      <c r="A6" s="4" t="inlineStr">
        <is>
          <t>Gross earnings</t>
        </is>
      </c>
      <c r="B6" s="5" t="n">
        <v>24744</v>
      </c>
      <c r="C6" s="5" t="n">
        <v>20337</v>
      </c>
      <c r="D6" s="5" t="n">
        <v>66719</v>
      </c>
      <c r="E6" s="5" t="n">
        <v>51005</v>
      </c>
    </row>
    <row r="7">
      <c r="A7" s="4" t="inlineStr">
        <is>
          <t>Selling and administrative expenses</t>
        </is>
      </c>
      <c r="B7" s="5" t="n">
        <v>17998</v>
      </c>
      <c r="C7" s="5" t="n">
        <v>24177</v>
      </c>
      <c r="D7" s="5" t="n">
        <v>53797</v>
      </c>
      <c r="E7" s="5" t="n">
        <v>66517</v>
      </c>
    </row>
    <row r="8">
      <c r="A8" s="4" t="inlineStr">
        <is>
          <t>Earnings (loss) from operations</t>
        </is>
      </c>
      <c r="B8" s="5" t="n">
        <v>6746</v>
      </c>
      <c r="C8" s="5" t="n">
        <v>-3840</v>
      </c>
      <c r="D8" s="5" t="n">
        <v>12922</v>
      </c>
      <c r="E8" s="5" t="n">
        <v>-15512</v>
      </c>
    </row>
    <row r="9">
      <c r="A9" s="4" t="inlineStr">
        <is>
          <t>Interest income</t>
        </is>
      </c>
      <c r="B9" s="5" t="n">
        <v>186</v>
      </c>
      <c r="C9" s="5" t="n">
        <v>121</v>
      </c>
      <c r="D9" s="5" t="n">
        <v>505</v>
      </c>
      <c r="E9" s="5" t="n">
        <v>408</v>
      </c>
    </row>
    <row r="10">
      <c r="A10" s="4" t="inlineStr">
        <is>
          <t>Interest expense</t>
        </is>
      </c>
      <c r="C10" s="5" t="n">
        <v>-6</v>
      </c>
      <c r="D10" s="5" t="n">
        <v>-81</v>
      </c>
      <c r="E10" s="5" t="n">
        <v>-59</v>
      </c>
    </row>
    <row r="11">
      <c r="A11" s="4" t="inlineStr">
        <is>
          <t>Other income (expense), net</t>
        </is>
      </c>
      <c r="B11" s="5" t="n">
        <v>76</v>
      </c>
      <c r="C11" s="5" t="n">
        <v>-8</v>
      </c>
      <c r="D11" s="5" t="n">
        <v>403</v>
      </c>
      <c r="E11" s="5" t="n">
        <v>147</v>
      </c>
    </row>
    <row r="12">
      <c r="A12" s="4" t="inlineStr">
        <is>
          <t>Earnings (loss) before provision (benefit) for income taxes</t>
        </is>
      </c>
      <c r="B12" s="5" t="n">
        <v>7008</v>
      </c>
      <c r="C12" s="5" t="n">
        <v>-3733</v>
      </c>
      <c r="D12" s="5" t="n">
        <v>13749</v>
      </c>
      <c r="E12" s="5" t="n">
        <v>-15016</v>
      </c>
    </row>
    <row r="13">
      <c r="A13" s="4" t="inlineStr">
        <is>
          <t>Provision (benefit) for income taxes</t>
        </is>
      </c>
      <c r="B13" s="5" t="n">
        <v>1939</v>
      </c>
      <c r="C13" s="5" t="n">
        <v>2136</v>
      </c>
      <c r="D13" s="5" t="n">
        <v>3535</v>
      </c>
      <c r="E13" s="5" t="n">
        <v>-1426</v>
      </c>
    </row>
    <row r="14">
      <c r="A14" s="4" t="inlineStr">
        <is>
          <t>Net earnings (loss)</t>
        </is>
      </c>
      <c r="B14" s="6" t="n">
        <v>5069</v>
      </c>
      <c r="C14" s="6" t="n">
        <v>-5869</v>
      </c>
      <c r="D14" s="6" t="n">
        <v>10214</v>
      </c>
      <c r="E14" s="6" t="n">
        <v>-13590</v>
      </c>
    </row>
    <row r="15">
      <c r="A15" s="4" t="inlineStr">
        <is>
          <t>Basic weighted average shares outstanding (in shares)</t>
        </is>
      </c>
      <c r="B15" s="5" t="n">
        <v>9655</v>
      </c>
      <c r="C15" s="5" t="n">
        <v>9756</v>
      </c>
      <c r="D15" s="5" t="n">
        <v>9663</v>
      </c>
      <c r="E15" s="5" t="n">
        <v>9760</v>
      </c>
    </row>
    <row r="16">
      <c r="A16" s="4" t="inlineStr">
        <is>
          <t>Diluted weighted average shares outstanding (in shares)</t>
        </is>
      </c>
      <c r="B16" s="5" t="n">
        <v>9702</v>
      </c>
      <c r="C16" s="5" t="n">
        <v>9756</v>
      </c>
      <c r="D16" s="5" t="n">
        <v>9691</v>
      </c>
      <c r="E16" s="5" t="n">
        <v>9760</v>
      </c>
    </row>
    <row r="17">
      <c r="A17" s="4" t="inlineStr">
        <is>
          <t>Basic earnings (loss) per share (in dollars per share)</t>
        </is>
      </c>
      <c r="B17" s="7" t="n">
        <v>0.53</v>
      </c>
      <c r="C17" s="7" t="n">
        <v>-0.6</v>
      </c>
      <c r="D17" s="7" t="n">
        <v>1.06</v>
      </c>
      <c r="E17" s="7" t="n">
        <v>-1.39</v>
      </c>
    </row>
    <row r="18">
      <c r="A18" s="4" t="inlineStr">
        <is>
          <t>Diluted earnings (loss) per share (in dollars per share)</t>
        </is>
      </c>
      <c r="B18" s="8" t="n">
        <v>0.52</v>
      </c>
      <c r="C18" s="8" t="n">
        <v>-0.6</v>
      </c>
      <c r="D18" s="8" t="n">
        <v>1.05</v>
      </c>
      <c r="E18" s="8" t="n">
        <v>-1.39</v>
      </c>
    </row>
    <row r="19">
      <c r="A19" s="4" t="inlineStr">
        <is>
          <t>Cash dividends declared (per share)</t>
        </is>
      </c>
      <c r="B19" s="7" t="n">
        <v>0.24</v>
      </c>
      <c r="C19" s="7" t="n">
        <v>0.24</v>
      </c>
      <c r="D19" s="7" t="n">
        <v>0.72</v>
      </c>
      <c r="E19" s="7" t="n">
        <v>0.72</v>
      </c>
    </row>
    <row r="20">
      <c r="A20" s="4" t="inlineStr">
        <is>
          <t>Comprehensive income (loss)</t>
        </is>
      </c>
      <c r="B20" s="6" t="n">
        <v>4651</v>
      </c>
      <c r="C20" s="6" t="n">
        <v>-4976</v>
      </c>
      <c r="D20" s="6" t="n">
        <v>10194</v>
      </c>
      <c r="E20" s="6" t="n">
        <v>-133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1</t>
        </is>
      </c>
    </row>
    <row r="3">
      <c r="A3" s="3" t="inlineStr">
        <is>
          <t>Equity</t>
        </is>
      </c>
    </row>
    <row r="4">
      <c r="A4" s="4" t="inlineStr">
        <is>
          <t>Schedule of comprehensive income (loss)</t>
        </is>
      </c>
      <c r="B4" s="4" t="inlineStr">
        <is>
          <t>Comprehensive income (loss) for the three and nine months ended September 30, 2021 and 2020, was as follows: ​ ​ ​ ​ ​ ​ ​ ​ ​ ​ ​ ​ ​ ​ ​ ​ Three Months Ended September 30, ​ Nine Months Ended September 30, ​ 2021 2020 2021 2020 ​ ​ (Dollars in thousands) Net earnings (loss) ​ $ 5,069 ​ $ (5,869) ​ $ 10,214 ​ $ (13,590) Foreign currency translation adjustments ​ (601) ​ 751 ​ (568) ​ (217) Pension liability, net of tax of $64, $49, $193 and $149, respectively ​ 183 ​ 142 ​ 548 ​ 424 Total comprehensive income (loss) ​ $ 4,651 ​ $ (4,976) ​ $ 10,194 ​ $ (13,383)</t>
        </is>
      </c>
    </row>
    <row r="5">
      <c r="A5" s="4" t="inlineStr">
        <is>
          <t>Schedule of accumulated other comprehensive loss</t>
        </is>
      </c>
      <c r="B5" s="4" t="inlineStr">
        <is>
          <t>The components of accumulated other comprehensive loss as recorded in the Consolidated Condensed Balance Sheets (Unaudited) were as follows: ​ ​ ​ ​ ​ ​ ​ ​ ​ September 30, December 31, ​ ​ 2021 ​ 2020 ​ ​ (Dollars in thousands) Foreign currency translation adjustments ​ $ (6,618) ​ $ (6,050) Pension liability, net of tax ​ (21,407) ​ (21,955) Total accumulated other comprehensive loss ​ $ (28,025) ​ $ (28,005)</t>
        </is>
      </c>
    </row>
    <row r="6">
      <c r="A6" s="4" t="inlineStr">
        <is>
          <t>Schedule of changes in accumulated other comprehensive loss</t>
        </is>
      </c>
      <c r="B6" s="4" t="inlineStr">
        <is>
          <t>The following presents a tabular disclosure about changes in accumulated other comprehensive loss during the nine months ended September 30, 2021: ​ ​ ​ ​ ​ ​ ​ ​ ​ ​ ​ ​ ​ Foreign ​ Defined ​ ​ ​ ​ Currency Benefit ​ ​ ​ ​ Translation ​ Pension ​ ​ ​ ​ ​ Adjustments ​ Items ​ Total Beginning balance, December 31, 2020 ​ $ (6,050) ​ $ (21,955) ​ $ (28,005) Other comprehensive loss before reclassifications ​ (568) ​ — ​ (568) Amounts reclassified from accumulated other comprehensive loss ​ — ​ 548 ​ 548 Net current period other comprehensive (loss) income ​ (568) ​ 548 ​ (20) Ending balance, September 30, 2021 ​ $ (6,618) ​ $ (21,407) ​ $ (28,025)</t>
        </is>
      </c>
    </row>
    <row r="7">
      <c r="A7" s="4" t="inlineStr">
        <is>
          <t>Schedule of reclassification adjustments out of accumulated other comprehensive loss</t>
        </is>
      </c>
      <c r="B7" s="4" t="inlineStr">
        <is>
          <t>The following presents a tabular disclosure about reclassification adjustments out of accumulated other comprehensive loss during the nine months ended September 30, 2021: ​ ​ ​ ​ ​ ​ ​ ​ ​ Amounts reclassified from ​ ​ ​ ​ accumulated other ​ ​ ​ ​ comprehensive loss for ​ Affected line item in the ​ ​ the nine months ended ​ statement where net income is ​ September 30, 2021 presented Amortization of defined benefit pension items ​ Prior service cost ​ $ (47) (1) Other income (expense), net Actuarial losses ​ 788 (1) Other income (expense), net Total before tax ​ 741 ​ Tax benefit ​ (193) ​ Net of tax ​ $ 548 ​ (1) These amounts were included in pension expense. See Note 8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reconciliation of company's equity</t>
        </is>
      </c>
      <c r="B4" s="4" t="inlineStr">
        <is>
          <t>The following table reconciles the Company’s equity for the nine months ended September 30, 2021: ​ ​ ​ ​ ​ ​ ​ ​ ​ ​ ​ ​ ​ ​ ​ ​ ​ ​ ​ ​ ​ ​ ​ ​ ​ Accumulated ​ ​ ​ ​ ​ Capital in ​ ​ ​ ​ Other ​ ​ Common ​ Excess of ​ Reinvested ​ Comprehensive ​ Stock Par Value Earnings Loss ​ ​ (Dollars in thousands) Balance, December 31, 2020 ​ $ 9,797 ​ $ 67,178 ​ $ 138,955 ​ $ (28,005) Net earnings ​ — ​ — ​ 1,325 ​ — Foreign currency translation adjustments ​ — ​ — ​ — ​ (143) Pension liability adjustment, net of tax ​ — ​ — ​ — ​ 183 Cash dividends declared ​ — ​ — ​ (2,336) ​ — Share-based compensation expense ​ ​ — ​ ​ 545 ​ ​ — ​ ​ — Shares purchased and retired ​ ​ (62) ​ ​ — ​ ​ (1,017) ​ ​ — Balance, March 31, 2021 ​ $ 9,735 ​ $ 67,723 ​ $ 136,927 ​ $ (27,965) Net earnings ​ ​ — ​ ​ — ​ ​ 3,820 ​ ​ — Foreign currency translation adjustments ​ ​ — ​ ​ — ​ ​ — ​ ​ 176 Pension liability adjustment, net of tax ​ ​ — ​ ​ — ​ ​ — ​ ​ 182 Cash dividends declared ​ ​ — ​ ​ — ​ ​ (2,334) ​ ​ — Share-based compensation expense ​ ​ — ​ ​ 327 ​ ​ — ​ ​ — Shares purchased and retired ​ ​ (21) ​ ​ — ​ ​ (435) ​ ​ — Balance, June 30, 2021 ​ $ 9,714 ​ $ 68,050 ​ $ 137,978 ​ $ (27,607) Net earnings ​ ​ — ​ ​ — ​ ​ 5,069 ​ ​ — Foreign currency translation adjustments ​ ​ — ​ ​ — ​ ​ — ​ ​ (601) Pension liability adjustment, net of tax ​ ​ — ​ ​ — ​ ​ — ​ ​ 183 Cash dividends declared ​ ​ — ​ ​ — ​ ​ (2,341) ​ ​ — Issuance of restricted stock ​ ​ 36 ​ ​ (36) ​ ​ — ​ ​ — Share-based compensation expense ​ ​ — ​ ​ 338 ​ ​ — ​ ​ — Balance, September 30, 2021 ​ $ 9,750 ​ $ 68,352 ​ $ 140,706 ​ $ (28,025) ​ The following table reconciles the Company’s equity for the nine months ended September 30, 2020: ​ ​ ​ ​ ​ ​ ​ ​ ​ ​ ​ ​ ​ ​ ​ ​ ​ ​ ​ ​ ​ ​ ​ ​ ​ Accumulated ​ ​ ​ ​ ​ Capital in ​ ​ ​ ​ Other ​ ​ Common ​ Excess of ​ Reinvested ​ Comprehensive ​ Stock Par Value Earnings Loss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351 ​ ​ — ​ ​ — Shares purchased and retired ​ ​ (60) ​ ​ — ​ ​ (1,244) ​ ​ — Balance, March 31, 2020 ​ $ 9,813 ​ $ 66,183 ​ $ 156,386 ​ $ (26,956) Net earnings (loss) ​ ​ — ​ ​ — ​ ​ (8,883) ​ ​ — Foreign currency translation adjustments ​ ​ — ​ ​ — ​ ​ — ​ ​ 1,590 Pension liability adjustment, net of tax ​ ​ — ​ ​ — ​ ​ — ​ ​ 144 Cash dividends declared ​ ​ — ​ ​ — ​ ​ (2,355) ​ ​ — Share-based compensation expense ​ ​ — ​ ​ 350 ​ ​ — ​ ​ — Balance, June 30, 2020 ​ $ 9,813 ​ $ 66,533 ​ $ 145,148 ​ $ (25,222) Net earnings (loss) ​ ​ — ​ ​ — ​ ​ (5,869) ​ ​ — Foreign currency translation adjustments ​ ​ — ​ ​ — ​ ​ — ​ ​ 751 Pension liability adjustment, net of tax ​ ​ — ​ ​ — ​ ​ — ​ ​ 142 Cash dividends declared ​ ​ — ​ ​ — ​ ​ (2,363) ​ ​ — Issuance of restricted stock ​ ​ 31 ​ ​ (31) ​ ​ — ​ ​ — Share-based compensation expense ​ ​ — ​ ​ 362 ​ ​ — ​ ​ — Balance, September 30, 2020 ​ $ 9,844 ​ $ 66,864 ​ $ 136,916 ​ $ (24,3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orsake Acquisition (Details) - USD ($)</t>
        </is>
      </c>
      <c r="B1" s="2" t="inlineStr">
        <is>
          <t>Jun. 07, 2021</t>
        </is>
      </c>
      <c r="C1" s="2" t="inlineStr">
        <is>
          <t>Sep. 30, 2021</t>
        </is>
      </c>
      <c r="D1" s="2" t="inlineStr">
        <is>
          <t>Sep. 30, 2020</t>
        </is>
      </c>
      <c r="E1" s="2" t="inlineStr">
        <is>
          <t>Sep. 30, 2021</t>
        </is>
      </c>
      <c r="F1" s="2" t="inlineStr">
        <is>
          <t>Sep. 30, 2021</t>
        </is>
      </c>
      <c r="G1" s="2" t="inlineStr">
        <is>
          <t>Sep. 30, 2020</t>
        </is>
      </c>
      <c r="H1" s="2" t="inlineStr">
        <is>
          <t>Dec. 31, 2020</t>
        </is>
      </c>
    </row>
    <row r="2">
      <c r="A2" s="3" t="inlineStr">
        <is>
          <t>Business Acquisition [Line Items]</t>
        </is>
      </c>
    </row>
    <row r="3">
      <c r="A3" s="4" t="inlineStr">
        <is>
          <t>Goodwill</t>
        </is>
      </c>
      <c r="C3" s="6" t="n">
        <v>12219000</v>
      </c>
      <c r="E3" s="6" t="n">
        <v>12219000</v>
      </c>
      <c r="F3" s="6" t="n">
        <v>12219000</v>
      </c>
      <c r="H3" s="6" t="n">
        <v>11112000</v>
      </c>
    </row>
    <row r="4">
      <c r="A4" s="4" t="inlineStr">
        <is>
          <t>Revenues</t>
        </is>
      </c>
      <c r="C4" s="5" t="n">
        <v>61798000</v>
      </c>
      <c r="D4" s="6" t="n">
        <v>53178000</v>
      </c>
      <c r="F4" s="5" t="n">
        <v>166262000</v>
      </c>
      <c r="G4" s="6" t="n">
        <v>133408000</v>
      </c>
    </row>
    <row r="5">
      <c r="A5" s="4" t="inlineStr">
        <is>
          <t>Wholesale</t>
        </is>
      </c>
    </row>
    <row r="6">
      <c r="A6" s="3" t="inlineStr">
        <is>
          <t>Business Acquisition [Line Items]</t>
        </is>
      </c>
    </row>
    <row r="7">
      <c r="A7" s="4" t="inlineStr">
        <is>
          <t>Goodwill</t>
        </is>
      </c>
      <c r="C7" s="5" t="n">
        <v>11444000</v>
      </c>
      <c r="E7" s="5" t="n">
        <v>11444000</v>
      </c>
      <c r="F7" s="5" t="n">
        <v>11444000</v>
      </c>
      <c r="H7" s="5" t="n">
        <v>11112000</v>
      </c>
    </row>
    <row r="8">
      <c r="A8" s="4" t="inlineStr">
        <is>
          <t>Revenues</t>
        </is>
      </c>
      <c r="C8" s="5" t="n">
        <v>50166000</v>
      </c>
      <c r="D8" s="5" t="n">
        <v>44012000</v>
      </c>
      <c r="F8" s="5" t="n">
        <v>125453000</v>
      </c>
      <c r="G8" s="5" t="n">
        <v>106019000</v>
      </c>
    </row>
    <row r="9">
      <c r="A9" s="4" t="inlineStr">
        <is>
          <t>Retail</t>
        </is>
      </c>
    </row>
    <row r="10">
      <c r="A10" s="3" t="inlineStr">
        <is>
          <t>Business Acquisition [Line Items]</t>
        </is>
      </c>
    </row>
    <row r="11">
      <c r="A11" s="4" t="inlineStr">
        <is>
          <t>Goodwill</t>
        </is>
      </c>
      <c r="C11" s="5" t="n">
        <v>775000</v>
      </c>
      <c r="E11" s="5" t="n">
        <v>775000</v>
      </c>
      <c r="F11" s="5" t="n">
        <v>775000</v>
      </c>
      <c r="H11" s="6" t="n">
        <v>0</v>
      </c>
    </row>
    <row r="12">
      <c r="A12" s="4" t="inlineStr">
        <is>
          <t>Revenues</t>
        </is>
      </c>
      <c r="C12" s="6" t="n">
        <v>6307000</v>
      </c>
      <c r="D12" s="6" t="n">
        <v>4367000</v>
      </c>
      <c r="F12" s="6" t="n">
        <v>18127000</v>
      </c>
      <c r="G12" s="6" t="n">
        <v>12768000</v>
      </c>
    </row>
    <row r="13">
      <c r="A13" s="4" t="inlineStr">
        <is>
          <t>Forsake</t>
        </is>
      </c>
    </row>
    <row r="14">
      <c r="A14" s="3" t="inlineStr">
        <is>
          <t>Business Acquisition [Line Items]</t>
        </is>
      </c>
    </row>
    <row r="15">
      <c r="A15" s="4" t="inlineStr">
        <is>
          <t>Aggregate purchase price</t>
        </is>
      </c>
      <c r="B15" s="6" t="n">
        <v>2600000</v>
      </c>
    </row>
    <row r="16">
      <c r="A16" s="4" t="inlineStr">
        <is>
          <t>Period for payments of contingent consideration</t>
        </is>
      </c>
      <c r="B16" s="4" t="inlineStr">
        <is>
          <t>5 years</t>
        </is>
      </c>
    </row>
    <row r="17">
      <c r="A17" s="4" t="inlineStr">
        <is>
          <t>Preliminary estimate of the discounted fair value of the contingent payments</t>
        </is>
      </c>
      <c r="B17" s="6" t="n">
        <v>1400000</v>
      </c>
    </row>
    <row r="18">
      <c r="A18" s="4" t="inlineStr">
        <is>
          <t>Recorded intangible assets</t>
        </is>
      </c>
      <c r="B18" s="5" t="n">
        <v>3000000</v>
      </c>
    </row>
    <row r="19">
      <c r="A19" s="4" t="inlineStr">
        <is>
          <t>Goodwill</t>
        </is>
      </c>
      <c r="B19" s="6" t="n">
        <v>1107000</v>
      </c>
    </row>
    <row r="20">
      <c r="A20" s="4" t="inlineStr">
        <is>
          <t>Revenues</t>
        </is>
      </c>
      <c r="E20" s="5" t="n">
        <v>524000</v>
      </c>
    </row>
    <row r="21">
      <c r="A21" s="4" t="inlineStr">
        <is>
          <t>Forsake | Wholesale</t>
        </is>
      </c>
    </row>
    <row r="22">
      <c r="A22" s="3" t="inlineStr">
        <is>
          <t>Business Acquisition [Line Items]</t>
        </is>
      </c>
    </row>
    <row r="23">
      <c r="A23" s="4" t="inlineStr">
        <is>
          <t>Revenues</t>
        </is>
      </c>
      <c r="E23" s="5" t="n">
        <v>281000</v>
      </c>
    </row>
    <row r="24">
      <c r="A24" s="4" t="inlineStr">
        <is>
          <t>Forsake | Retail</t>
        </is>
      </c>
    </row>
    <row r="25">
      <c r="A25" s="3" t="inlineStr">
        <is>
          <t>Business Acquisition [Line Items]</t>
        </is>
      </c>
    </row>
    <row r="26">
      <c r="A26" s="4" t="inlineStr">
        <is>
          <t>Revenues</t>
        </is>
      </c>
      <c r="E26" s="6" t="n">
        <v>24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sake Acquisition - Accrued liabilities (Details) - USD ($) $ in Thousands</t>
        </is>
      </c>
      <c r="B1" s="2" t="inlineStr">
        <is>
          <t>Sep. 30, 2021</t>
        </is>
      </c>
      <c r="C1" s="2" t="inlineStr">
        <is>
          <t>Jun. 07, 2021</t>
        </is>
      </c>
      <c r="D1" s="2" t="inlineStr">
        <is>
          <t>Dec. 31, 2020</t>
        </is>
      </c>
    </row>
    <row r="2">
      <c r="A2" s="3" t="inlineStr">
        <is>
          <t>Fair values assigned to the assets acquired and liabilities assumed as of the acquisition date</t>
        </is>
      </c>
    </row>
    <row r="3">
      <c r="A3" s="4" t="inlineStr">
        <is>
          <t>Goodwill</t>
        </is>
      </c>
      <c r="B3" s="6" t="n">
        <v>12219</v>
      </c>
      <c r="D3" s="6" t="n">
        <v>11112</v>
      </c>
    </row>
    <row r="4">
      <c r="A4" s="4" t="inlineStr">
        <is>
          <t>Forsake</t>
        </is>
      </c>
    </row>
    <row r="5">
      <c r="A5" s="3" t="inlineStr">
        <is>
          <t>Fair values assigned to the assets acquired and liabilities assumed as of the acquisition date</t>
        </is>
      </c>
    </row>
    <row r="6">
      <c r="A6" s="4" t="inlineStr">
        <is>
          <t>Accounts receivable, net</t>
        </is>
      </c>
      <c r="C6" s="6" t="n">
        <v>157</v>
      </c>
    </row>
    <row r="7">
      <c r="A7" s="4" t="inlineStr">
        <is>
          <t>Inventories</t>
        </is>
      </c>
      <c r="C7" s="5" t="n">
        <v>755</v>
      </c>
    </row>
    <row r="8">
      <c r="A8" s="4" t="inlineStr">
        <is>
          <t>Prepaid expenses and other current assets</t>
        </is>
      </c>
      <c r="C8" s="5" t="n">
        <v>68</v>
      </c>
    </row>
    <row r="9">
      <c r="A9" s="4" t="inlineStr">
        <is>
          <t>Property, plant and equipment, net</t>
        </is>
      </c>
      <c r="C9" s="5" t="n">
        <v>17</v>
      </c>
    </row>
    <row r="10">
      <c r="A10" s="4" t="inlineStr">
        <is>
          <t>Goodwill</t>
        </is>
      </c>
      <c r="C10" s="5" t="n">
        <v>1107</v>
      </c>
    </row>
    <row r="11">
      <c r="A11" s="4" t="inlineStr">
        <is>
          <t>Trademark</t>
        </is>
      </c>
      <c r="C11" s="5" t="n">
        <v>1900</v>
      </c>
    </row>
    <row r="12">
      <c r="A12" s="4" t="inlineStr">
        <is>
          <t>Accrued liabilities</t>
        </is>
      </c>
      <c r="C12" s="5" t="n">
        <v>-35</v>
      </c>
    </row>
    <row r="13">
      <c r="A13" s="4" t="inlineStr">
        <is>
          <t>Total</t>
        </is>
      </c>
      <c r="C13" s="6" t="n">
        <v>39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earnings (loss)</t>
        </is>
      </c>
      <c r="B4" s="6" t="n">
        <v>5069</v>
      </c>
      <c r="C4" s="6" t="n">
        <v>-5869</v>
      </c>
      <c r="D4" s="6" t="n">
        <v>10214</v>
      </c>
      <c r="E4" s="6" t="n">
        <v>-13590</v>
      </c>
    </row>
    <row r="5">
      <c r="A5" s="3" t="inlineStr">
        <is>
          <t>Denominator:</t>
        </is>
      </c>
    </row>
    <row r="6">
      <c r="A6" s="4" t="inlineStr">
        <is>
          <t>Basic weighted average shares outstanding (in shares)</t>
        </is>
      </c>
      <c r="B6" s="5" t="n">
        <v>9655</v>
      </c>
      <c r="C6" s="5" t="n">
        <v>9756</v>
      </c>
      <c r="D6" s="5" t="n">
        <v>9663</v>
      </c>
      <c r="E6" s="5" t="n">
        <v>9760</v>
      </c>
    </row>
    <row r="7">
      <c r="A7" s="3" t="inlineStr">
        <is>
          <t>Effect of dilutive securities:</t>
        </is>
      </c>
    </row>
    <row r="8">
      <c r="A8" s="4" t="inlineStr">
        <is>
          <t>Employee share-based awards (in shares)</t>
        </is>
      </c>
      <c r="B8" s="5" t="n">
        <v>47</v>
      </c>
      <c r="D8" s="5" t="n">
        <v>28</v>
      </c>
    </row>
    <row r="9">
      <c r="A9" s="4" t="inlineStr">
        <is>
          <t>Diluted weighted average shares outstanding (in shares)</t>
        </is>
      </c>
      <c r="B9" s="5" t="n">
        <v>9702</v>
      </c>
      <c r="C9" s="5" t="n">
        <v>9756</v>
      </c>
      <c r="D9" s="5" t="n">
        <v>9691</v>
      </c>
      <c r="E9" s="5" t="n">
        <v>9760</v>
      </c>
    </row>
    <row r="10">
      <c r="A10" s="4" t="inlineStr">
        <is>
          <t>Basic earnings (loss) per share (in dollars per share)</t>
        </is>
      </c>
      <c r="B10" s="7" t="n">
        <v>0.53</v>
      </c>
      <c r="C10" s="7" t="n">
        <v>-0.6</v>
      </c>
      <c r="D10" s="7" t="n">
        <v>1.06</v>
      </c>
      <c r="E10" s="7" t="n">
        <v>-1.39</v>
      </c>
    </row>
    <row r="11">
      <c r="A11" s="4" t="inlineStr">
        <is>
          <t>Diluted earnings (loss) per share (in dollars per share)</t>
        </is>
      </c>
      <c r="B11" s="7" t="n">
        <v>0.52</v>
      </c>
      <c r="C11" s="7" t="n">
        <v>-0.6</v>
      </c>
      <c r="D11" s="7" t="n">
        <v>1.05</v>
      </c>
      <c r="E11" s="7" t="n">
        <v>-1.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Loss) Per Share</t>
        </is>
      </c>
    </row>
    <row r="4">
      <c r="A4" s="4" t="inlineStr">
        <is>
          <t>Antidilutive Securities Excluded from Computation of Earnings Per Share, Amount (in shares)</t>
        </is>
      </c>
      <c r="B4" s="5" t="n">
        <v>1127000</v>
      </c>
      <c r="C4" s="5" t="n">
        <v>1169000</v>
      </c>
      <c r="D4" s="5" t="n">
        <v>1074000</v>
      </c>
      <c r="E4" s="5" t="n">
        <v>1181000</v>
      </c>
    </row>
    <row r="5">
      <c r="A5" s="4" t="inlineStr">
        <is>
          <t>Weighted Average Price of Antidilutive Securities Excluded from Computation of Earnings Per Share (in dollars per share)</t>
        </is>
      </c>
      <c r="B5" s="7" t="n">
        <v>26.14</v>
      </c>
      <c r="C5" s="7" t="n">
        <v>24.71</v>
      </c>
      <c r="D5" s="7" t="n">
        <v>25.95</v>
      </c>
      <c r="E5" s="7" t="n">
        <v>26.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Investments, at fair value (Details) - USD ($) $ in Thousands</t>
        </is>
      </c>
      <c r="B1" s="2" t="inlineStr">
        <is>
          <t>9 Months Ended</t>
        </is>
      </c>
    </row>
    <row r="2">
      <c r="B2" s="2" t="inlineStr">
        <is>
          <t>Sep. 30, 2021</t>
        </is>
      </c>
      <c r="C2" s="2" t="inlineStr">
        <is>
          <t>Dec. 31, 2020</t>
        </is>
      </c>
    </row>
    <row r="3">
      <c r="A3" s="3" t="inlineStr">
        <is>
          <t>Investments</t>
        </is>
      </c>
    </row>
    <row r="4">
      <c r="A4" s="4" t="inlineStr">
        <is>
          <t>Investment Owned, at Fair Value</t>
        </is>
      </c>
      <c r="B4" s="6" t="n">
        <v>15162</v>
      </c>
      <c r="C4" s="6" t="n">
        <v>0</v>
      </c>
    </row>
    <row r="5">
      <c r="A5" s="4" t="inlineStr">
        <is>
          <t>Unrealized Gain (Loss) on Investments</t>
        </is>
      </c>
      <c r="B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Sep. 30, 2021</t>
        </is>
      </c>
      <c r="C1" s="2" t="inlineStr">
        <is>
          <t>Dec. 31, 2020</t>
        </is>
      </c>
    </row>
    <row r="2">
      <c r="A2" s="3" t="inlineStr">
        <is>
          <t>Schedule of Held-to-maturity Securities [Line Items]</t>
        </is>
      </c>
    </row>
    <row r="3">
      <c r="A3" s="4" t="inlineStr">
        <is>
          <t>Amortized Cost, Current</t>
        </is>
      </c>
      <c r="B3" s="6" t="n">
        <v>751</v>
      </c>
      <c r="C3" s="6" t="n">
        <v>2215</v>
      </c>
    </row>
    <row r="4">
      <c r="A4" s="4" t="inlineStr">
        <is>
          <t>Municipal bonds</t>
        </is>
      </c>
    </row>
    <row r="5">
      <c r="A5" s="3" t="inlineStr">
        <is>
          <t>Schedule of Held-to-maturity Securities [Line Items]</t>
        </is>
      </c>
    </row>
    <row r="6">
      <c r="A6" s="4" t="inlineStr">
        <is>
          <t>Amortized Cost, Current</t>
        </is>
      </c>
      <c r="B6" s="5" t="n">
        <v>751</v>
      </c>
      <c r="C6" s="5" t="n">
        <v>2215</v>
      </c>
    </row>
    <row r="7">
      <c r="A7" s="4" t="inlineStr">
        <is>
          <t>Amortized Cost, Due from one through five years</t>
        </is>
      </c>
      <c r="B7" s="5" t="n">
        <v>6705</v>
      </c>
      <c r="C7" s="5" t="n">
        <v>7420</v>
      </c>
    </row>
    <row r="8">
      <c r="A8" s="4" t="inlineStr">
        <is>
          <t>Amortized Cost, Due from six through ten years</t>
        </is>
      </c>
      <c r="B8" s="5" t="n">
        <v>2734</v>
      </c>
      <c r="C8" s="5" t="n">
        <v>3057</v>
      </c>
    </row>
    <row r="9">
      <c r="A9" s="4" t="inlineStr">
        <is>
          <t>Amortized Cost, Due from eleven through twenty years</t>
        </is>
      </c>
      <c r="B9" s="5" t="n">
        <v>1199</v>
      </c>
      <c r="C9" s="5" t="n">
        <v>2323</v>
      </c>
    </row>
    <row r="10">
      <c r="A10" s="4" t="inlineStr">
        <is>
          <t>Amortized Cost, Total</t>
        </is>
      </c>
      <c r="B10" s="5" t="n">
        <v>11389</v>
      </c>
      <c r="C10" s="5" t="n">
        <v>15015</v>
      </c>
    </row>
    <row r="11">
      <c r="A11" s="4" t="inlineStr">
        <is>
          <t>Market Value, Current</t>
        </is>
      </c>
      <c r="B11" s="5" t="n">
        <v>755</v>
      </c>
      <c r="C11" s="5" t="n">
        <v>2249</v>
      </c>
    </row>
    <row r="12">
      <c r="A12" s="4" t="inlineStr">
        <is>
          <t>Market Value, Due from one through five years</t>
        </is>
      </c>
      <c r="B12" s="5" t="n">
        <v>7050</v>
      </c>
      <c r="C12" s="5" t="n">
        <v>7830</v>
      </c>
    </row>
    <row r="13">
      <c r="A13" s="4" t="inlineStr">
        <is>
          <t>Market Value, Due from six through ten years</t>
        </is>
      </c>
      <c r="B13" s="5" t="n">
        <v>3188</v>
      </c>
      <c r="C13" s="5" t="n">
        <v>3608</v>
      </c>
    </row>
    <row r="14">
      <c r="A14" s="4" t="inlineStr">
        <is>
          <t>Market Value, Due from eleven through twenty years</t>
        </is>
      </c>
      <c r="B14" s="5" t="n">
        <v>1300</v>
      </c>
      <c r="C14" s="5" t="n">
        <v>2547</v>
      </c>
    </row>
    <row r="15">
      <c r="A15" s="4" t="inlineStr">
        <is>
          <t>Market Value, Total</t>
        </is>
      </c>
      <c r="B15" s="6" t="n">
        <v>12293</v>
      </c>
      <c r="C15" s="6" t="n">
        <v>16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Unrealized gains and losses (Details) - Municipal bonds - USD ($) $ in Thousands</t>
        </is>
      </c>
      <c r="B1" s="2" t="inlineStr">
        <is>
          <t>9 Months Ended</t>
        </is>
      </c>
      <c r="C1" s="2" t="inlineStr">
        <is>
          <t>12 Months Ended</t>
        </is>
      </c>
    </row>
    <row r="2">
      <c r="B2" s="2" t="inlineStr">
        <is>
          <t>Sep. 30, 2021</t>
        </is>
      </c>
      <c r="C2" s="2" t="inlineStr">
        <is>
          <t>Dec. 31, 2020</t>
        </is>
      </c>
    </row>
    <row r="3">
      <c r="A3" s="3" t="inlineStr">
        <is>
          <t>Net Investment Income [Line Items]</t>
        </is>
      </c>
    </row>
    <row r="4">
      <c r="A4" s="4" t="inlineStr">
        <is>
          <t>Unrealized Gains</t>
        </is>
      </c>
      <c r="B4" s="6" t="n">
        <v>904</v>
      </c>
      <c r="C4" s="6" t="n">
        <v>1219</v>
      </c>
    </row>
    <row r="5">
      <c r="A5" s="4" t="inlineStr">
        <is>
          <t>Unrealized Losses</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any's indefinite-lived intangible assets (Details) - USD ($) $ in Thousands</t>
        </is>
      </c>
      <c r="B1" s="2" t="inlineStr">
        <is>
          <t>Sep. 30, 2021</t>
        </is>
      </c>
      <c r="C1" s="2" t="inlineStr">
        <is>
          <t>Dec. 31, 2020</t>
        </is>
      </c>
    </row>
    <row r="2">
      <c r="A2" s="3" t="inlineStr">
        <is>
          <t>Indefinite-lived intangibles:</t>
        </is>
      </c>
    </row>
    <row r="3">
      <c r="A3" s="4" t="inlineStr">
        <is>
          <t>Goodwill</t>
        </is>
      </c>
      <c r="B3" s="6" t="n">
        <v>12219</v>
      </c>
      <c r="C3" s="6" t="n">
        <v>11112</v>
      </c>
    </row>
    <row r="4">
      <c r="A4" s="4" t="inlineStr">
        <is>
          <t>Trademarks</t>
        </is>
      </c>
      <c r="B4" s="5" t="n">
        <v>34768</v>
      </c>
      <c r="C4" s="5" t="n">
        <v>32868</v>
      </c>
    </row>
    <row r="5">
      <c r="A5" s="4" t="inlineStr">
        <is>
          <t>Total</t>
        </is>
      </c>
      <c r="B5" s="6" t="n">
        <v>46987</v>
      </c>
      <c r="C5" s="6" t="n">
        <v>43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 (loss)</t>
        </is>
      </c>
      <c r="B4" s="6" t="n">
        <v>10214</v>
      </c>
      <c r="C4" s="6" t="n">
        <v>-13590</v>
      </c>
    </row>
    <row r="5">
      <c r="A5" s="3" t="inlineStr">
        <is>
          <t>Adjustments to reconcile net earnings (loss) to net cash provided by operating activities -</t>
        </is>
      </c>
    </row>
    <row r="6">
      <c r="A6" s="4" t="inlineStr">
        <is>
          <t>Depreciation</t>
        </is>
      </c>
      <c r="B6" s="5" t="n">
        <v>1876</v>
      </c>
      <c r="C6" s="5" t="n">
        <v>2256</v>
      </c>
    </row>
    <row r="7">
      <c r="A7" s="4" t="inlineStr">
        <is>
          <t>Amortization</t>
        </is>
      </c>
      <c r="B7" s="5" t="n">
        <v>234</v>
      </c>
      <c r="C7" s="5" t="n">
        <v>234</v>
      </c>
    </row>
    <row r="8">
      <c r="A8" s="4" t="inlineStr">
        <is>
          <t>Bad debt expense</t>
        </is>
      </c>
      <c r="B8" s="5" t="n">
        <v>52</v>
      </c>
      <c r="C8" s="5" t="n">
        <v>5102</v>
      </c>
    </row>
    <row r="9">
      <c r="A9" s="4" t="inlineStr">
        <is>
          <t>Deferred income taxes</t>
        </is>
      </c>
      <c r="B9" s="5" t="n">
        <v>-144</v>
      </c>
      <c r="C9" s="5" t="n">
        <v>1854</v>
      </c>
    </row>
    <row r="10">
      <c r="A10" s="4" t="inlineStr">
        <is>
          <t>Net foreign currency transaction (gains) losses</t>
        </is>
      </c>
      <c r="B10" s="5" t="n">
        <v>-121</v>
      </c>
      <c r="C10" s="5" t="n">
        <v>37</v>
      </c>
    </row>
    <row r="11">
      <c r="A11" s="4" t="inlineStr">
        <is>
          <t>Share-based compensation expense</t>
        </is>
      </c>
      <c r="B11" s="5" t="n">
        <v>1210</v>
      </c>
      <c r="C11" s="5" t="n">
        <v>1063</v>
      </c>
    </row>
    <row r="12">
      <c r="A12" s="4" t="inlineStr">
        <is>
          <t>Pension expense</t>
        </is>
      </c>
      <c r="C12" s="5" t="n">
        <v>345</v>
      </c>
    </row>
    <row r="13">
      <c r="A13" s="4" t="inlineStr">
        <is>
          <t>Impairment of long-lived assets</t>
        </is>
      </c>
      <c r="C13" s="5" t="n">
        <v>3055</v>
      </c>
    </row>
    <row r="14">
      <c r="A14" s="4" t="inlineStr">
        <is>
          <t>Increase in cash surrender value of life insurance</t>
        </is>
      </c>
      <c r="B14" s="5" t="n">
        <v>-339</v>
      </c>
      <c r="C14" s="5" t="n">
        <v>-250</v>
      </c>
    </row>
    <row r="15">
      <c r="A15" s="3" t="inlineStr">
        <is>
          <t>Changes in operating assets and liabilities - net of effects from acquisition</t>
        </is>
      </c>
    </row>
    <row r="16">
      <c r="A16" s="4" t="inlineStr">
        <is>
          <t>Accounts receivable</t>
        </is>
      </c>
      <c r="B16" s="5" t="n">
        <v>-8648</v>
      </c>
      <c r="C16" s="5" t="n">
        <v>6908</v>
      </c>
    </row>
    <row r="17">
      <c r="A17" s="4" t="inlineStr">
        <is>
          <t>Inventories</t>
        </is>
      </c>
      <c r="B17" s="5" t="n">
        <v>6826</v>
      </c>
      <c r="C17" s="5" t="n">
        <v>10528</v>
      </c>
    </row>
    <row r="18">
      <c r="A18" s="4" t="inlineStr">
        <is>
          <t>Prepaid expenses and other assets</t>
        </is>
      </c>
      <c r="B18" s="5" t="n">
        <v>598</v>
      </c>
      <c r="C18" s="5" t="n">
        <v>2963</v>
      </c>
    </row>
    <row r="19">
      <c r="A19" s="4" t="inlineStr">
        <is>
          <t>Accounts payable</t>
        </is>
      </c>
      <c r="B19" s="5" t="n">
        <v>-1368</v>
      </c>
      <c r="C19" s="5" t="n">
        <v>-6187</v>
      </c>
    </row>
    <row r="20">
      <c r="A20" s="4" t="inlineStr">
        <is>
          <t>Accrued liabilities and other</t>
        </is>
      </c>
      <c r="B20" s="5" t="n">
        <v>-745</v>
      </c>
      <c r="C20" s="5" t="n">
        <v>-3494</v>
      </c>
    </row>
    <row r="21">
      <c r="A21" s="4" t="inlineStr">
        <is>
          <t>Accrued income taxes</t>
        </is>
      </c>
      <c r="B21" s="5" t="n">
        <v>39</v>
      </c>
      <c r="C21" s="5" t="n">
        <v>-3985</v>
      </c>
    </row>
    <row r="22">
      <c r="A22" s="4" t="inlineStr">
        <is>
          <t>Net cash provided by operating activities</t>
        </is>
      </c>
      <c r="B22" s="5" t="n">
        <v>9684</v>
      </c>
      <c r="C22" s="5" t="n">
        <v>6839</v>
      </c>
    </row>
    <row r="23">
      <c r="A23" s="3" t="inlineStr">
        <is>
          <t>CASH FLOWS FROM INVESTING ACTIVITIES:</t>
        </is>
      </c>
    </row>
    <row r="24">
      <c r="A24" s="4" t="inlineStr">
        <is>
          <t>Acquistion of business</t>
        </is>
      </c>
      <c r="B24" s="5" t="n">
        <v>-2612</v>
      </c>
      <c r="C24" s="5" t="n">
        <v>0</v>
      </c>
    </row>
    <row r="25">
      <c r="A25" s="4" t="inlineStr">
        <is>
          <t>Proceeds from maturities of marketable securities</t>
        </is>
      </c>
      <c r="B25" s="5" t="n">
        <v>3615</v>
      </c>
      <c r="C25" s="5" t="n">
        <v>6045</v>
      </c>
    </row>
    <row r="26">
      <c r="A26" s="4" t="inlineStr">
        <is>
          <t>Purchases of investment securities</t>
        </is>
      </c>
      <c r="B26" s="5" t="n">
        <v>-35000</v>
      </c>
      <c r="C26" s="5" t="n">
        <v>0</v>
      </c>
    </row>
    <row r="27">
      <c r="A27" s="4" t="inlineStr">
        <is>
          <t>Proceeds from sale of investment securities</t>
        </is>
      </c>
      <c r="B27" s="5" t="n">
        <v>19838</v>
      </c>
      <c r="C27" s="5" t="n">
        <v>0</v>
      </c>
    </row>
    <row r="28">
      <c r="A28" s="4" t="inlineStr">
        <is>
          <t>Life insurance premiums paid</t>
        </is>
      </c>
      <c r="B28" s="5" t="n">
        <v>-111</v>
      </c>
      <c r="C28" s="5" t="n">
        <v>-155</v>
      </c>
    </row>
    <row r="29">
      <c r="A29" s="4" t="inlineStr">
        <is>
          <t>Purchases of property, plant and equipment</t>
        </is>
      </c>
      <c r="B29" s="5" t="n">
        <v>-673</v>
      </c>
      <c r="C29" s="5" t="n">
        <v>-3151</v>
      </c>
    </row>
    <row r="30">
      <c r="A30" s="4" t="inlineStr">
        <is>
          <t>Net cash (used for) provided by investing activities</t>
        </is>
      </c>
      <c r="B30" s="5" t="n">
        <v>-14943</v>
      </c>
      <c r="C30" s="5" t="n">
        <v>2739</v>
      </c>
    </row>
    <row r="31">
      <c r="A31" s="3" t="inlineStr">
        <is>
          <t>CASH FLOWS FROM FINANCING ACTIVITIES:</t>
        </is>
      </c>
    </row>
    <row r="32">
      <c r="A32" s="4" t="inlineStr">
        <is>
          <t>Cash dividends paid</t>
        </is>
      </c>
      <c r="B32" s="5" t="n">
        <v>-6904</v>
      </c>
      <c r="C32" s="5" t="n">
        <v>-9361</v>
      </c>
    </row>
    <row r="33">
      <c r="A33" s="4" t="inlineStr">
        <is>
          <t>Shares purchased and retired</t>
        </is>
      </c>
      <c r="B33" s="5" t="n">
        <v>-1535</v>
      </c>
      <c r="C33" s="5" t="n">
        <v>-1304</v>
      </c>
    </row>
    <row r="34">
      <c r="A34" s="4" t="inlineStr">
        <is>
          <t>Proceeds from bank borrowings</t>
        </is>
      </c>
      <c r="C34" s="5" t="n">
        <v>32855</v>
      </c>
    </row>
    <row r="35">
      <c r="A35" s="4" t="inlineStr">
        <is>
          <t>Repayments of bank borrowings</t>
        </is>
      </c>
      <c r="C35" s="5" t="n">
        <v>-34724</v>
      </c>
    </row>
    <row r="36">
      <c r="A36" s="4" t="inlineStr">
        <is>
          <t>Net cash used for financing activities</t>
        </is>
      </c>
      <c r="B36" s="5" t="n">
        <v>-8439</v>
      </c>
      <c r="C36" s="5" t="n">
        <v>-12534</v>
      </c>
    </row>
    <row r="37">
      <c r="A37" s="4" t="inlineStr">
        <is>
          <t>Effect of exchange rate changes on cash and cash equivalents</t>
        </is>
      </c>
      <c r="B37" s="5" t="n">
        <v>74</v>
      </c>
      <c r="C37" s="5" t="n">
        <v>15</v>
      </c>
    </row>
    <row r="38">
      <c r="A38" s="4" t="inlineStr">
        <is>
          <t>Net decrease in cash and cash equivalents</t>
        </is>
      </c>
      <c r="B38" s="5" t="n">
        <v>-13624</v>
      </c>
      <c r="C38" s="5" t="n">
        <v>-2941</v>
      </c>
    </row>
    <row r="39">
      <c r="A39" s="4" t="inlineStr">
        <is>
          <t>CASH AND CASH EQUIVALENTS at beginning of period</t>
        </is>
      </c>
      <c r="B39" s="5" t="n">
        <v>32476</v>
      </c>
      <c r="C39" s="5" t="n">
        <v>9799</v>
      </c>
    </row>
    <row r="40">
      <c r="A40" s="4" t="inlineStr">
        <is>
          <t>CASH AND CASH EQUIVALENTS at end of period</t>
        </is>
      </c>
      <c r="B40" s="5" t="n">
        <v>18852</v>
      </c>
      <c r="C40" s="5" t="n">
        <v>6858</v>
      </c>
    </row>
    <row r="41">
      <c r="A41" s="3" t="inlineStr">
        <is>
          <t>SUPPLEMENTAL CASH FLOW INFORMATION:</t>
        </is>
      </c>
    </row>
    <row r="42">
      <c r="A42" s="4" t="inlineStr">
        <is>
          <t>Income taxes paid, net of refunds</t>
        </is>
      </c>
      <c r="B42" s="5" t="n">
        <v>3693</v>
      </c>
      <c r="C42" s="5" t="n">
        <v>638</v>
      </c>
    </row>
    <row r="43">
      <c r="A43" s="4" t="inlineStr">
        <is>
          <t>Interest paid</t>
        </is>
      </c>
      <c r="B43" s="6" t="n">
        <v>81</v>
      </c>
      <c r="C43" s="6"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tangible Assets - Company's goodwill by reportable segment (Details) $ in Thousands</t>
        </is>
      </c>
      <c r="B1" s="2" t="inlineStr">
        <is>
          <t>9 Months Ended</t>
        </is>
      </c>
    </row>
    <row r="2">
      <c r="B2" s="2" t="inlineStr">
        <is>
          <t>Sep. 30, 2021USD ($)</t>
        </is>
      </c>
    </row>
    <row r="3">
      <c r="A3" s="4" t="inlineStr">
        <is>
          <t>Balance</t>
        </is>
      </c>
      <c r="B3" s="6" t="n">
        <v>11112</v>
      </c>
    </row>
    <row r="4">
      <c r="A4" s="4" t="inlineStr">
        <is>
          <t>Acquisition of business</t>
        </is>
      </c>
      <c r="B4" s="5" t="n">
        <v>1107</v>
      </c>
    </row>
    <row r="5">
      <c r="A5" s="4" t="inlineStr">
        <is>
          <t>Balance</t>
        </is>
      </c>
      <c r="B5" s="5" t="n">
        <v>12219</v>
      </c>
    </row>
    <row r="6">
      <c r="A6" s="4" t="inlineStr">
        <is>
          <t>Wholesale</t>
        </is>
      </c>
    </row>
    <row r="7">
      <c r="A7" s="4" t="inlineStr">
        <is>
          <t>Balance</t>
        </is>
      </c>
      <c r="B7" s="5" t="n">
        <v>11112</v>
      </c>
    </row>
    <row r="8">
      <c r="A8" s="4" t="inlineStr">
        <is>
          <t>Acquisition of business</t>
        </is>
      </c>
      <c r="B8" s="5" t="n">
        <v>332</v>
      </c>
    </row>
    <row r="9">
      <c r="A9" s="4" t="inlineStr">
        <is>
          <t>Balance</t>
        </is>
      </c>
      <c r="B9" s="5" t="n">
        <v>11444</v>
      </c>
    </row>
    <row r="10">
      <c r="A10" s="4" t="inlineStr">
        <is>
          <t>Retail</t>
        </is>
      </c>
    </row>
    <row r="11">
      <c r="A11" s="4" t="inlineStr">
        <is>
          <t>Balance</t>
        </is>
      </c>
      <c r="B11" s="5" t="n">
        <v>0</v>
      </c>
    </row>
    <row r="12">
      <c r="A12" s="4" t="inlineStr">
        <is>
          <t>Acquisition of business</t>
        </is>
      </c>
      <c r="B12" s="5" t="n">
        <v>775</v>
      </c>
    </row>
    <row r="13">
      <c r="A13" s="4" t="inlineStr">
        <is>
          <t>Balance</t>
        </is>
      </c>
      <c r="B13" s="6" t="n">
        <v>7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ompany's amortizable intangible assets (Details) - USD ($) $ in Thousands</t>
        </is>
      </c>
      <c r="B1" s="2" t="inlineStr">
        <is>
          <t>9 Months Ended</t>
        </is>
      </c>
    </row>
    <row r="2">
      <c r="B2" s="2" t="inlineStr">
        <is>
          <t>Sep. 30, 2021</t>
        </is>
      </c>
      <c r="C2" s="2" t="inlineStr">
        <is>
          <t>Dec. 31, 2020</t>
        </is>
      </c>
    </row>
    <row r="3">
      <c r="A3" s="3" t="inlineStr">
        <is>
          <t>Amortizable intangible assets:</t>
        </is>
      </c>
    </row>
    <row r="4">
      <c r="A4" s="4" t="inlineStr">
        <is>
          <t>Gross Carrying Amount</t>
        </is>
      </c>
      <c r="B4" s="6" t="n">
        <v>3500</v>
      </c>
      <c r="C4" s="6" t="n">
        <v>3500</v>
      </c>
    </row>
    <row r="5">
      <c r="A5" s="4" t="inlineStr">
        <is>
          <t>Accumulated Amortization</t>
        </is>
      </c>
      <c r="B5" s="5" t="n">
        <v>-2469</v>
      </c>
      <c r="C5" s="5" t="n">
        <v>-2294</v>
      </c>
    </row>
    <row r="6">
      <c r="A6" s="4" t="inlineStr">
        <is>
          <t>Net</t>
        </is>
      </c>
      <c r="B6" s="6" t="n">
        <v>1031</v>
      </c>
      <c r="C6" s="5" t="n">
        <v>1206</v>
      </c>
    </row>
    <row r="7">
      <c r="A7" s="4" t="inlineStr">
        <is>
          <t>Customer relationships</t>
        </is>
      </c>
    </row>
    <row r="8">
      <c r="A8" s="3" t="inlineStr">
        <is>
          <t>Amortizable intangible assets:</t>
        </is>
      </c>
    </row>
    <row r="9">
      <c r="A9" s="4" t="inlineStr">
        <is>
          <t>Weighted Average Life (Years)</t>
        </is>
      </c>
      <c r="B9" s="4" t="inlineStr">
        <is>
          <t>15 years</t>
        </is>
      </c>
    </row>
    <row r="10">
      <c r="A10" s="4" t="inlineStr">
        <is>
          <t>Gross Carrying Amount</t>
        </is>
      </c>
      <c r="B10" s="6" t="n">
        <v>3500</v>
      </c>
      <c r="C10" s="5" t="n">
        <v>3500</v>
      </c>
    </row>
    <row r="11">
      <c r="A11" s="4" t="inlineStr">
        <is>
          <t>Accumulated Amortization</t>
        </is>
      </c>
      <c r="B11" s="5" t="n">
        <v>-2469</v>
      </c>
      <c r="C11" s="5" t="n">
        <v>-2294</v>
      </c>
    </row>
    <row r="12">
      <c r="A12" s="4" t="inlineStr">
        <is>
          <t>Net</t>
        </is>
      </c>
      <c r="B12" s="6" t="n">
        <v>1031</v>
      </c>
      <c r="C12" s="6" t="n">
        <v>12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t>
        </is>
      </c>
    </row>
    <row r="4">
      <c r="A4" s="4" t="inlineStr">
        <is>
          <t>Amortization of Intangible Assets</t>
        </is>
      </c>
      <c r="B4" s="6" t="n">
        <v>58000</v>
      </c>
      <c r="C4" s="6" t="n">
        <v>58000</v>
      </c>
      <c r="D4" s="6" t="n">
        <v>175000</v>
      </c>
      <c r="E4" s="6" t="n">
        <v>17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Segment Information - Schedule of segment data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2</v>
      </c>
    </row>
    <row r="5">
      <c r="A5" s="4" t="inlineStr">
        <is>
          <t>Net sales</t>
        </is>
      </c>
      <c r="B5" s="6" t="n">
        <v>61798</v>
      </c>
      <c r="C5" s="6" t="n">
        <v>53178</v>
      </c>
      <c r="D5" s="6" t="n">
        <v>166262</v>
      </c>
      <c r="E5" s="6" t="n">
        <v>133408</v>
      </c>
    </row>
    <row r="6">
      <c r="A6" s="4" t="inlineStr">
        <is>
          <t>Earnings (loss) from operations</t>
        </is>
      </c>
      <c r="B6" s="5" t="n">
        <v>6746</v>
      </c>
      <c r="C6" s="5" t="n">
        <v>-3840</v>
      </c>
      <c r="D6" s="5" t="n">
        <v>12922</v>
      </c>
      <c r="E6" s="5" t="n">
        <v>-15512</v>
      </c>
    </row>
    <row r="7">
      <c r="A7" s="4" t="inlineStr">
        <is>
          <t>Product sales</t>
        </is>
      </c>
    </row>
    <row r="8">
      <c r="A8" s="3" t="inlineStr">
        <is>
          <t>Segment Reporting Information [Line Items]</t>
        </is>
      </c>
    </row>
    <row r="9">
      <c r="A9" s="4" t="inlineStr">
        <is>
          <t>Net sales</t>
        </is>
      </c>
      <c r="B9" s="5" t="n">
        <v>61455</v>
      </c>
      <c r="C9" s="5" t="n">
        <v>52954</v>
      </c>
      <c r="D9" s="5" t="n">
        <v>165226</v>
      </c>
      <c r="E9" s="5" t="n">
        <v>132582</v>
      </c>
    </row>
    <row r="10">
      <c r="A10" s="4" t="inlineStr">
        <is>
          <t>Licensing revenues</t>
        </is>
      </c>
    </row>
    <row r="11">
      <c r="A11" s="3" t="inlineStr">
        <is>
          <t>Segment Reporting Information [Line Items]</t>
        </is>
      </c>
    </row>
    <row r="12">
      <c r="A12" s="4" t="inlineStr">
        <is>
          <t>Net sales</t>
        </is>
      </c>
      <c r="B12" s="5" t="n">
        <v>343</v>
      </c>
      <c r="C12" s="5" t="n">
        <v>224</v>
      </c>
      <c r="D12" s="5" t="n">
        <v>1036</v>
      </c>
      <c r="E12" s="5" t="n">
        <v>826</v>
      </c>
    </row>
    <row r="13">
      <c r="A13" s="4" t="inlineStr">
        <is>
          <t>Wholesale</t>
        </is>
      </c>
    </row>
    <row r="14">
      <c r="A14" s="3" t="inlineStr">
        <is>
          <t>Segment Reporting Information [Line Items]</t>
        </is>
      </c>
    </row>
    <row r="15">
      <c r="A15" s="4" t="inlineStr">
        <is>
          <t>Net sales</t>
        </is>
      </c>
      <c r="B15" s="5" t="n">
        <v>50166</v>
      </c>
      <c r="C15" s="5" t="n">
        <v>44012</v>
      </c>
      <c r="D15" s="5" t="n">
        <v>125453</v>
      </c>
      <c r="E15" s="5" t="n">
        <v>106019</v>
      </c>
    </row>
    <row r="16">
      <c r="A16" s="4" t="inlineStr">
        <is>
          <t>Earnings (loss) from operations</t>
        </is>
      </c>
      <c r="B16" s="5" t="n">
        <v>6027</v>
      </c>
      <c r="C16" s="5" t="n">
        <v>2752</v>
      </c>
      <c r="D16" s="5" t="n">
        <v>10041</v>
      </c>
      <c r="E16" s="5" t="n">
        <v>-4664</v>
      </c>
    </row>
    <row r="17">
      <c r="A17" s="4" t="inlineStr">
        <is>
          <t>Write-Off from large customer receivable, due to bankruptcies</t>
        </is>
      </c>
      <c r="E17" s="5" t="n">
        <v>4400</v>
      </c>
    </row>
    <row r="18">
      <c r="A18" s="4" t="inlineStr">
        <is>
          <t>Partially offset of income from government wage subsidies</t>
        </is>
      </c>
      <c r="C18" s="5" t="n">
        <v>300</v>
      </c>
      <c r="E18" s="5" t="n">
        <v>1600</v>
      </c>
    </row>
    <row r="19">
      <c r="A19" s="4" t="inlineStr">
        <is>
          <t>Employee costs</t>
        </is>
      </c>
      <c r="C19" s="5" t="n">
        <v>500</v>
      </c>
      <c r="E19" s="5" t="n">
        <v>1900</v>
      </c>
    </row>
    <row r="20">
      <c r="A20" s="4" t="inlineStr">
        <is>
          <t>Reserves for obsolete and slow moving inventory</t>
        </is>
      </c>
      <c r="C20" s="5" t="n">
        <v>500</v>
      </c>
      <c r="E20" s="5" t="n">
        <v>500</v>
      </c>
    </row>
    <row r="21">
      <c r="A21" s="4" t="inlineStr">
        <is>
          <t>Other related charges</t>
        </is>
      </c>
      <c r="C21" s="5" t="n">
        <v>200</v>
      </c>
      <c r="E21" s="5" t="n">
        <v>200</v>
      </c>
    </row>
    <row r="22">
      <c r="A22" s="4" t="inlineStr">
        <is>
          <t>Wholesale | Tailored Brands, Inc</t>
        </is>
      </c>
    </row>
    <row r="23">
      <c r="A23" s="3" t="inlineStr">
        <is>
          <t>Segment Reporting Information [Line Items]</t>
        </is>
      </c>
    </row>
    <row r="24">
      <c r="A24" s="4" t="inlineStr">
        <is>
          <t>Write-Off from large customer receivable, due to bankruptcies</t>
        </is>
      </c>
      <c r="C24" s="5" t="n">
        <v>1100</v>
      </c>
    </row>
    <row r="25">
      <c r="A25" s="4" t="inlineStr">
        <is>
          <t>Wholesale | Product sales</t>
        </is>
      </c>
    </row>
    <row r="26">
      <c r="A26" s="3" t="inlineStr">
        <is>
          <t>Segment Reporting Information [Line Items]</t>
        </is>
      </c>
    </row>
    <row r="27">
      <c r="A27" s="4" t="inlineStr">
        <is>
          <t>Net sales</t>
        </is>
      </c>
      <c r="B27" s="5" t="n">
        <v>49823</v>
      </c>
      <c r="C27" s="5" t="n">
        <v>43788</v>
      </c>
      <c r="D27" s="5" t="n">
        <v>124417</v>
      </c>
      <c r="E27" s="5" t="n">
        <v>105193</v>
      </c>
    </row>
    <row r="28">
      <c r="A28" s="4" t="inlineStr">
        <is>
          <t>Wholesale | Licensing revenues</t>
        </is>
      </c>
    </row>
    <row r="29">
      <c r="A29" s="3" t="inlineStr">
        <is>
          <t>Segment Reporting Information [Line Items]</t>
        </is>
      </c>
    </row>
    <row r="30">
      <c r="A30" s="4" t="inlineStr">
        <is>
          <t>Net sales</t>
        </is>
      </c>
      <c r="B30" s="5" t="n">
        <v>343</v>
      </c>
      <c r="C30" s="5" t="n">
        <v>224</v>
      </c>
      <c r="D30" s="5" t="n">
        <v>1036</v>
      </c>
      <c r="E30" s="5" t="n">
        <v>826</v>
      </c>
    </row>
    <row r="31">
      <c r="A31" s="4" t="inlineStr">
        <is>
          <t>Retail</t>
        </is>
      </c>
    </row>
    <row r="32">
      <c r="A32" s="3" t="inlineStr">
        <is>
          <t>Segment Reporting Information [Line Items]</t>
        </is>
      </c>
    </row>
    <row r="33">
      <c r="A33" s="4" t="inlineStr">
        <is>
          <t>Net sales</t>
        </is>
      </c>
      <c r="B33" s="5" t="n">
        <v>6307</v>
      </c>
      <c r="C33" s="5" t="n">
        <v>4367</v>
      </c>
      <c r="D33" s="5" t="n">
        <v>18127</v>
      </c>
      <c r="E33" s="5" t="n">
        <v>12768</v>
      </c>
    </row>
    <row r="34">
      <c r="A34" s="4" t="inlineStr">
        <is>
          <t>Earnings (loss) from operations</t>
        </is>
      </c>
      <c r="B34" s="5" t="n">
        <v>1401</v>
      </c>
      <c r="C34" s="5" t="n">
        <v>-2796</v>
      </c>
      <c r="D34" s="5" t="n">
        <v>3326</v>
      </c>
      <c r="E34" s="5" t="n">
        <v>-3741</v>
      </c>
    </row>
    <row r="35">
      <c r="A35" s="4" t="inlineStr">
        <is>
          <t>Employee costs</t>
        </is>
      </c>
      <c r="C35" s="5" t="n">
        <v>100</v>
      </c>
      <c r="E35" s="5" t="n">
        <v>100</v>
      </c>
    </row>
    <row r="36">
      <c r="A36" s="4" t="inlineStr">
        <is>
          <t>Early lease termination charges</t>
        </is>
      </c>
      <c r="C36" s="5" t="n">
        <v>1500</v>
      </c>
      <c r="E36" s="5" t="n">
        <v>1500</v>
      </c>
    </row>
    <row r="37">
      <c r="A37" s="4" t="inlineStr">
        <is>
          <t>Impairment of retail store fixed assets</t>
        </is>
      </c>
      <c r="E37" s="5" t="n">
        <v>1000</v>
      </c>
    </row>
    <row r="38">
      <c r="A38" s="4" t="inlineStr">
        <is>
          <t>Retail | Product sales</t>
        </is>
      </c>
    </row>
    <row r="39">
      <c r="A39" s="3" t="inlineStr">
        <is>
          <t>Segment Reporting Information [Line Items]</t>
        </is>
      </c>
    </row>
    <row r="40">
      <c r="A40" s="4" t="inlineStr">
        <is>
          <t>Net sales</t>
        </is>
      </c>
      <c r="B40" s="5" t="n">
        <v>6307</v>
      </c>
      <c r="C40" s="5" t="n">
        <v>4367</v>
      </c>
      <c r="D40" s="5" t="n">
        <v>18127</v>
      </c>
      <c r="E40" s="5" t="n">
        <v>12768</v>
      </c>
    </row>
    <row r="41">
      <c r="A41" s="4" t="inlineStr">
        <is>
          <t>Retail | Licensing revenues</t>
        </is>
      </c>
    </row>
    <row r="42">
      <c r="A42" s="3" t="inlineStr">
        <is>
          <t>Segment Reporting Information [Line Items]</t>
        </is>
      </c>
    </row>
    <row r="43">
      <c r="A43" s="4" t="inlineStr">
        <is>
          <t>Net sales</t>
        </is>
      </c>
      <c r="B43" s="5" t="n">
        <v>0</v>
      </c>
      <c r="C43" s="5" t="n">
        <v>0</v>
      </c>
      <c r="D43" s="5" t="n">
        <v>0</v>
      </c>
      <c r="E43" s="5" t="n">
        <v>0</v>
      </c>
    </row>
    <row r="44">
      <c r="A44" s="4" t="inlineStr">
        <is>
          <t>Other Segment</t>
        </is>
      </c>
    </row>
    <row r="45">
      <c r="A45" s="3" t="inlineStr">
        <is>
          <t>Segment Reporting Information [Line Items]</t>
        </is>
      </c>
    </row>
    <row r="46">
      <c r="A46" s="4" t="inlineStr">
        <is>
          <t>Net sales</t>
        </is>
      </c>
      <c r="B46" s="5" t="n">
        <v>5325</v>
      </c>
      <c r="C46" s="5" t="n">
        <v>4799</v>
      </c>
      <c r="D46" s="5" t="n">
        <v>22682</v>
      </c>
      <c r="E46" s="5" t="n">
        <v>14621</v>
      </c>
    </row>
    <row r="47">
      <c r="A47" s="4" t="inlineStr">
        <is>
          <t>Earnings (loss) from operations</t>
        </is>
      </c>
      <c r="B47" s="5" t="n">
        <v>-682</v>
      </c>
      <c r="C47" s="5" t="n">
        <v>-3796</v>
      </c>
      <c r="D47" s="5" t="n">
        <v>-445</v>
      </c>
      <c r="E47" s="5" t="n">
        <v>-7107</v>
      </c>
    </row>
    <row r="48">
      <c r="A48" s="4" t="inlineStr">
        <is>
          <t>Income from government wage subsidies</t>
        </is>
      </c>
      <c r="C48" s="5" t="n">
        <v>1100</v>
      </c>
    </row>
    <row r="49">
      <c r="A49" s="4" t="inlineStr">
        <is>
          <t>Partially offset of income from government wage subsidies</t>
        </is>
      </c>
      <c r="E49" s="5" t="n">
        <v>2500</v>
      </c>
    </row>
    <row r="50">
      <c r="A50" s="4" t="inlineStr">
        <is>
          <t>Employee costs</t>
        </is>
      </c>
      <c r="C50" s="5" t="n">
        <v>1100</v>
      </c>
    </row>
    <row r="51">
      <c r="A51" s="4" t="inlineStr">
        <is>
          <t>Other related charges</t>
        </is>
      </c>
      <c r="C51" s="5" t="n">
        <v>200</v>
      </c>
    </row>
    <row r="52">
      <c r="A52" s="4" t="inlineStr">
        <is>
          <t>Impairment of retail store fixed assets</t>
        </is>
      </c>
      <c r="C52" s="5" t="n">
        <v>2100</v>
      </c>
    </row>
    <row r="53">
      <c r="A53" s="4" t="inlineStr">
        <is>
          <t>Other Segment | Product sales</t>
        </is>
      </c>
    </row>
    <row r="54">
      <c r="A54" s="3" t="inlineStr">
        <is>
          <t>Segment Reporting Information [Line Items]</t>
        </is>
      </c>
    </row>
    <row r="55">
      <c r="A55" s="4" t="inlineStr">
        <is>
          <t>Net sales</t>
        </is>
      </c>
      <c r="B55" s="5" t="n">
        <v>5325</v>
      </c>
      <c r="C55" s="5" t="n">
        <v>4799</v>
      </c>
      <c r="D55" s="5" t="n">
        <v>22682</v>
      </c>
      <c r="E55" s="5" t="n">
        <v>14621</v>
      </c>
    </row>
    <row r="56">
      <c r="A56" s="4" t="inlineStr">
        <is>
          <t>Other Segment | Licensing revenues</t>
        </is>
      </c>
    </row>
    <row r="57">
      <c r="A57" s="3" t="inlineStr">
        <is>
          <t>Segment Reporting Information [Line Items]</t>
        </is>
      </c>
    </row>
    <row r="58">
      <c r="A58" s="4" t="inlineStr">
        <is>
          <t>Net sales</t>
        </is>
      </c>
      <c r="B58" s="6" t="n">
        <v>0</v>
      </c>
      <c r="C58" s="5" t="n">
        <v>0</v>
      </c>
      <c r="D58" s="6" t="n">
        <v>0</v>
      </c>
      <c r="E58" s="5" t="n">
        <v>0</v>
      </c>
    </row>
    <row r="59">
      <c r="A59" s="4" t="inlineStr">
        <is>
          <t>Retail store fixed assets and operating lease right-of-use assets</t>
        </is>
      </c>
    </row>
    <row r="60">
      <c r="A60" s="3" t="inlineStr">
        <is>
          <t>Segment Reporting Information [Line Items]</t>
        </is>
      </c>
    </row>
    <row r="61">
      <c r="A61" s="4" t="inlineStr">
        <is>
          <t>Employee costs</t>
        </is>
      </c>
      <c r="E61" s="5" t="n">
        <v>2000</v>
      </c>
    </row>
    <row r="62">
      <c r="A62" s="4" t="inlineStr">
        <is>
          <t>Reserves for obsolete and slow moving inventory</t>
        </is>
      </c>
      <c r="C62" s="6" t="n">
        <v>500</v>
      </c>
      <c r="E62" s="5" t="n">
        <v>1600</v>
      </c>
    </row>
    <row r="63">
      <c r="A63" s="4" t="inlineStr">
        <is>
          <t>Other related charges</t>
        </is>
      </c>
      <c r="E63" s="5" t="n">
        <v>600</v>
      </c>
    </row>
    <row r="64">
      <c r="A64" s="4" t="inlineStr">
        <is>
          <t>Impairment of retail store fixed assets</t>
        </is>
      </c>
      <c r="E64" s="6" t="n">
        <v>2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Retiremen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Retirement Plans</t>
        </is>
      </c>
    </row>
    <row r="4">
      <c r="A4" s="4" t="inlineStr">
        <is>
          <t>Service cost</t>
        </is>
      </c>
      <c r="B4" s="6" t="n">
        <v>102</v>
      </c>
      <c r="C4" s="6" t="n">
        <v>115</v>
      </c>
      <c r="D4" s="6" t="n">
        <v>306</v>
      </c>
      <c r="E4" s="6" t="n">
        <v>345</v>
      </c>
    </row>
    <row r="5">
      <c r="A5" s="4" t="inlineStr">
        <is>
          <t>Interest cost</t>
        </is>
      </c>
      <c r="B5" s="5" t="n">
        <v>371</v>
      </c>
      <c r="C5" s="5" t="n">
        <v>502</v>
      </c>
      <c r="D5" s="5" t="n">
        <v>1113</v>
      </c>
      <c r="E5" s="5" t="n">
        <v>1508</v>
      </c>
    </row>
    <row r="6">
      <c r="A6" s="4" t="inlineStr">
        <is>
          <t>Expected return on plan assets</t>
        </is>
      </c>
      <c r="B6" s="5" t="n">
        <v>-720</v>
      </c>
      <c r="C6" s="5" t="n">
        <v>-693</v>
      </c>
      <c r="D6" s="5" t="n">
        <v>-2160</v>
      </c>
      <c r="E6" s="5" t="n">
        <v>-2081</v>
      </c>
    </row>
    <row r="7">
      <c r="A7" s="4" t="inlineStr">
        <is>
          <t>Net amortization and deferral</t>
        </is>
      </c>
      <c r="B7" s="6" t="n">
        <v>247</v>
      </c>
      <c r="C7" s="5" t="n">
        <v>191</v>
      </c>
      <c r="D7" s="6" t="n">
        <v>741</v>
      </c>
      <c r="E7" s="5" t="n">
        <v>573</v>
      </c>
    </row>
    <row r="8">
      <c r="A8" s="4" t="inlineStr">
        <is>
          <t>Pension expense</t>
        </is>
      </c>
      <c r="C8" s="6" t="n">
        <v>115</v>
      </c>
      <c r="E8" s="6" t="n">
        <v>3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s</t>
        </is>
      </c>
      <c r="B4" s="6" t="n">
        <v>1151</v>
      </c>
      <c r="C4" s="6" t="n">
        <v>1652</v>
      </c>
      <c r="D4" s="6" t="n">
        <v>3717</v>
      </c>
      <c r="E4" s="6" t="n">
        <v>5237</v>
      </c>
    </row>
    <row r="5">
      <c r="A5" s="4" t="inlineStr">
        <is>
          <t>Variable lease costs</t>
        </is>
      </c>
      <c r="B5" s="5" t="n">
        <v>67</v>
      </c>
      <c r="D5" s="5" t="n">
        <v>124</v>
      </c>
      <c r="E5" s="5" t="n">
        <v>12</v>
      </c>
    </row>
    <row r="6">
      <c r="A6" s="4" t="inlineStr">
        <is>
          <t>Total lease costs</t>
        </is>
      </c>
      <c r="B6" s="6" t="n">
        <v>1218</v>
      </c>
      <c r="C6" s="6" t="n">
        <v>1652</v>
      </c>
      <c r="D6" s="6" t="n">
        <v>3841</v>
      </c>
      <c r="E6" s="6" t="n">
        <v>52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Dec. 31, 2020</t>
        </is>
      </c>
    </row>
    <row r="2">
      <c r="A2" s="3" t="inlineStr">
        <is>
          <t>Leases</t>
        </is>
      </c>
    </row>
    <row r="3">
      <c r="A3" s="4" t="inlineStr">
        <is>
          <t>2021, excluding the nine months ended September 30, 2021</t>
        </is>
      </c>
      <c r="B3" s="6" t="n">
        <v>978</v>
      </c>
    </row>
    <row r="4">
      <c r="A4" s="4" t="inlineStr">
        <is>
          <t>2022</t>
        </is>
      </c>
      <c r="B4" s="5" t="n">
        <v>3462</v>
      </c>
    </row>
    <row r="5">
      <c r="A5" s="4" t="inlineStr">
        <is>
          <t>2023</t>
        </is>
      </c>
      <c r="B5" s="5" t="n">
        <v>2617</v>
      </c>
    </row>
    <row r="6">
      <c r="A6" s="4" t="inlineStr">
        <is>
          <t>2024</t>
        </is>
      </c>
      <c r="B6" s="5" t="n">
        <v>1865</v>
      </c>
    </row>
    <row r="7">
      <c r="A7" s="4" t="inlineStr">
        <is>
          <t>2025</t>
        </is>
      </c>
      <c r="B7" s="5" t="n">
        <v>1215</v>
      </c>
    </row>
    <row r="8">
      <c r="A8" s="4" t="inlineStr">
        <is>
          <t>Thereafter</t>
        </is>
      </c>
      <c r="B8" s="5" t="n">
        <v>1442</v>
      </c>
    </row>
    <row r="9">
      <c r="A9" s="4" t="inlineStr">
        <is>
          <t>Total lease payments</t>
        </is>
      </c>
      <c r="B9" s="5" t="n">
        <v>11579</v>
      </c>
    </row>
    <row r="10">
      <c r="A10" s="4" t="inlineStr">
        <is>
          <t>Less imputed interest</t>
        </is>
      </c>
      <c r="B10" s="5" t="n">
        <v>-2459</v>
      </c>
    </row>
    <row r="11">
      <c r="A11" s="4" t="inlineStr">
        <is>
          <t>Present value of lease liabilities</t>
        </is>
      </c>
      <c r="B11" s="6" t="n">
        <v>9120</v>
      </c>
      <c r="C11" s="6" t="n">
        <v>11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Sep. 30, 2021</t>
        </is>
      </c>
      <c r="C1" s="2" t="inlineStr">
        <is>
          <t>Dec. 31, 2020</t>
        </is>
      </c>
    </row>
    <row r="2">
      <c r="A2" s="3" t="inlineStr">
        <is>
          <t>Leases</t>
        </is>
      </c>
    </row>
    <row r="3">
      <c r="A3" s="4" t="inlineStr">
        <is>
          <t>Operating lease liabilities - current</t>
        </is>
      </c>
      <c r="B3" s="6" t="n">
        <v>2018</v>
      </c>
      <c r="C3" s="6" t="n">
        <v>4245</v>
      </c>
    </row>
    <row r="4">
      <c r="A4" s="4" t="inlineStr">
        <is>
          <t>Operating lease liabilities - non-current</t>
        </is>
      </c>
      <c r="B4" s="5" t="n">
        <v>7102</v>
      </c>
      <c r="C4" s="5" t="n">
        <v>7734</v>
      </c>
    </row>
    <row r="5">
      <c r="A5" s="4" t="inlineStr">
        <is>
          <t>Total</t>
        </is>
      </c>
      <c r="B5" s="6" t="n">
        <v>9120</v>
      </c>
      <c r="C5" s="6" t="n">
        <v>11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Cash paid for amounts included in the measurement of lease liabilities</t>
        </is>
      </c>
      <c r="B4" s="6" t="n">
        <v>1024</v>
      </c>
      <c r="C4" s="6" t="n">
        <v>2174</v>
      </c>
      <c r="D4" s="6" t="n">
        <v>3629</v>
      </c>
      <c r="E4" s="6" t="n">
        <v>5424</v>
      </c>
    </row>
    <row r="5">
      <c r="A5" s="4" t="inlineStr">
        <is>
          <t>Right-of-use assets obtained in exchange for new lease liabilities (noncash)</t>
        </is>
      </c>
      <c r="B5" s="6" t="n">
        <v>244</v>
      </c>
      <c r="C5" s="6" t="n">
        <v>72</v>
      </c>
      <c r="D5" s="6" t="n">
        <v>2266</v>
      </c>
      <c r="E5" s="6" t="n">
        <v>2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 Additional Information (Details)</t>
        </is>
      </c>
      <c r="B1" s="2" t="inlineStr">
        <is>
          <t>Sep. 30, 2021</t>
        </is>
      </c>
    </row>
    <row r="2">
      <c r="A2" s="3" t="inlineStr">
        <is>
          <t>Leases</t>
        </is>
      </c>
    </row>
    <row r="3">
      <c r="A3" s="4" t="inlineStr">
        <is>
          <t>Operating Lease, Weighted Average Discount Rate, Percent</t>
        </is>
      </c>
      <c r="B3" s="4" t="inlineStr">
        <is>
          <t>4.25%</t>
        </is>
      </c>
    </row>
    <row r="4">
      <c r="A4" s="4" t="inlineStr">
        <is>
          <t>Operating Lease, Weighted Average Remaining Lease Term</t>
        </is>
      </c>
      <c r="B4" s="4" t="inlineStr">
        <is>
          <t>2 years 11 months 1 da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9 Months Ended</t>
        </is>
      </c>
    </row>
    <row r="2">
      <c r="B2" s="2" t="inlineStr">
        <is>
          <t>Sep. 30, 2021</t>
        </is>
      </c>
    </row>
    <row r="3">
      <c r="A3" s="3" t="inlineStr">
        <is>
          <t>Financial Statements</t>
        </is>
      </c>
    </row>
    <row r="4">
      <c r="A4" s="4" t="inlineStr">
        <is>
          <t>Financial Statements</t>
        </is>
      </c>
      <c r="B4" s="4" t="inlineStr">
        <is>
          <t xml:space="preserve">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nine months ended September 30, 2021, may not necessarily be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that impact the reported amounts and disclosures in the consolidated financial statements and accompanying notes.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arnings (loss) before provision (benefit) for income taxes</t>
        </is>
      </c>
      <c r="B4" s="6" t="n">
        <v>7008</v>
      </c>
      <c r="C4" s="6" t="n">
        <v>-3733</v>
      </c>
      <c r="D4" s="6" t="n">
        <v>13749</v>
      </c>
      <c r="E4" s="6" t="n">
        <v>-15016</v>
      </c>
    </row>
    <row r="5">
      <c r="A5" s="4" t="inlineStr">
        <is>
          <t>Provision (benefit) for income taxes</t>
        </is>
      </c>
      <c r="B5" s="6" t="n">
        <v>1939</v>
      </c>
      <c r="C5" s="6" t="n">
        <v>2136</v>
      </c>
      <c r="D5" s="6" t="n">
        <v>3535</v>
      </c>
      <c r="E5" s="6" t="n">
        <v>-1426</v>
      </c>
    </row>
    <row r="6">
      <c r="A6" s="4" t="inlineStr">
        <is>
          <t>Effective tax rate</t>
        </is>
      </c>
      <c r="B6" s="4" t="inlineStr">
        <is>
          <t>27.70%</t>
        </is>
      </c>
      <c r="C6" s="4" t="inlineStr">
        <is>
          <t>(57.20%)</t>
        </is>
      </c>
      <c r="D6" s="4" t="inlineStr">
        <is>
          <t>25.70%</t>
        </is>
      </c>
      <c r="E6" s="4" t="inlineStr">
        <is>
          <t>9.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9 Months Ended</t>
        </is>
      </c>
    </row>
    <row r="2">
      <c r="B2" s="2" t="inlineStr">
        <is>
          <t>Sep. 30, 2021</t>
        </is>
      </c>
      <c r="C2" s="2" t="inlineStr">
        <is>
          <t>Sep. 30, 2020</t>
        </is>
      </c>
    </row>
    <row r="3">
      <c r="A3" s="3" t="inlineStr">
        <is>
          <t>Income Taxes</t>
        </is>
      </c>
    </row>
    <row r="4">
      <c r="A4" s="4" t="inlineStr">
        <is>
          <t>Tax expense related to deferred tax assets</t>
        </is>
      </c>
      <c r="C4" s="6" t="n">
        <v>2</v>
      </c>
    </row>
    <row r="5">
      <c r="A5" s="4" t="inlineStr">
        <is>
          <t>Statutory federal tax rate</t>
        </is>
      </c>
      <c r="B5" s="4" t="inlineStr">
        <is>
          <t>3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hare-Based Compensation Plans - Additional information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Allocated Share-based Compensation Expense</t>
        </is>
      </c>
      <c r="B4" s="6" t="n">
        <v>338000</v>
      </c>
      <c r="D4" s="6" t="n">
        <v>362000</v>
      </c>
      <c r="E4" s="6" t="n">
        <v>1210000</v>
      </c>
      <c r="F4" s="6" t="n">
        <v>1063000</v>
      </c>
    </row>
    <row r="5">
      <c r="A5" s="4" t="inlineStr">
        <is>
          <t>Additional share based compensation expense</t>
        </is>
      </c>
      <c r="C5" s="6" t="n">
        <v>232000</v>
      </c>
    </row>
    <row r="6">
      <c r="A6" s="4" t="inlineStr">
        <is>
          <t>Incentive Plan 2015 [Member] | Employee Stock Option</t>
        </is>
      </c>
    </row>
    <row r="7">
      <c r="A7" s="3" t="inlineStr">
        <is>
          <t>Share-based Compensation Arrangement by Share-based Payment Award [Line Items]</t>
        </is>
      </c>
    </row>
    <row r="8">
      <c r="A8" s="4" t="inlineStr">
        <is>
          <t>Extension of expiration period of stock options</t>
        </is>
      </c>
      <c r="E8" s="4" t="inlineStr">
        <is>
          <t>2 years</t>
        </is>
      </c>
    </row>
    <row r="9">
      <c r="A9" s="4" t="inlineStr">
        <is>
          <t>Incentive Plan 2016 [Member] | Employee Stock Option</t>
        </is>
      </c>
    </row>
    <row r="10">
      <c r="A10" s="3" t="inlineStr">
        <is>
          <t>Share-based Compensation Arrangement by Share-based Payment Award [Line Items]</t>
        </is>
      </c>
    </row>
    <row r="11">
      <c r="A11" s="4" t="inlineStr">
        <is>
          <t>Extension of expiration period of stock options</t>
        </is>
      </c>
      <c r="E11" s="4" t="inlineStr">
        <is>
          <t>1 year</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stock option activity (Details) - Employee Stock Option</t>
        </is>
      </c>
      <c r="B1" s="2" t="inlineStr">
        <is>
          <t>9 Months Ended</t>
        </is>
      </c>
    </row>
    <row r="2">
      <c r="B2" s="2" t="inlineStr">
        <is>
          <t>Sep. 30, 2021USD ($)$ / sharesshares</t>
        </is>
      </c>
    </row>
    <row r="3">
      <c r="A3" s="3" t="inlineStr">
        <is>
          <t>Share-based Compensation Arrangement by Share-based Payment Award [Line Items]</t>
        </is>
      </c>
    </row>
    <row r="4">
      <c r="A4" s="4" t="inlineStr">
        <is>
          <t>Shares, Outstanding at beginning of period | shares</t>
        </is>
      </c>
      <c r="B4" s="5" t="n">
        <v>1125383</v>
      </c>
    </row>
    <row r="5">
      <c r="A5" s="4" t="inlineStr">
        <is>
          <t>Shares, Granted | shares</t>
        </is>
      </c>
      <c r="B5" s="5" t="n">
        <v>186900</v>
      </c>
    </row>
    <row r="6">
      <c r="A6" s="4" t="inlineStr">
        <is>
          <t>Shares, Exercised | shares</t>
        </is>
      </c>
      <c r="B6" s="5" t="n">
        <v>-1200</v>
      </c>
    </row>
    <row r="7">
      <c r="A7" s="4" t="inlineStr">
        <is>
          <t>Shares, Forfeited or expired | shares</t>
        </is>
      </c>
      <c r="B7" s="5" t="n">
        <v>-27015</v>
      </c>
    </row>
    <row r="8">
      <c r="A8" s="4" t="inlineStr">
        <is>
          <t>Shares, Outstanding at end of period | shares</t>
        </is>
      </c>
      <c r="B8" s="5" t="n">
        <v>1284068</v>
      </c>
    </row>
    <row r="9">
      <c r="A9" s="4" t="inlineStr">
        <is>
          <t>Shares, Exercisable at end of period | shares</t>
        </is>
      </c>
      <c r="B9" s="5" t="n">
        <v>769857</v>
      </c>
    </row>
    <row r="10">
      <c r="A10" s="4" t="inlineStr">
        <is>
          <t>Weighted Average Exercise Price, Outstanding at beginning of period (in dollars per share) | $ / shares</t>
        </is>
      </c>
      <c r="B10" s="7" t="n">
        <v>25.62</v>
      </c>
    </row>
    <row r="11">
      <c r="A11" s="4" t="inlineStr">
        <is>
          <t>Weighted Average Exercise Price, Granted (in dollars per share) | $ / shares</t>
        </is>
      </c>
      <c r="B11" s="5" t="n">
        <v>24</v>
      </c>
    </row>
    <row r="12">
      <c r="A12" s="4" t="inlineStr">
        <is>
          <t>Weighted Average Exercise Price, Exercised (in dollars per share) | $ / shares</t>
        </is>
      </c>
      <c r="B12" s="5" t="n">
        <v>18</v>
      </c>
    </row>
    <row r="13">
      <c r="A13" s="4" t="inlineStr">
        <is>
          <t>Weighted Average Exercise Price, Forfeited or expired (in dollars per share) | $ / shares</t>
        </is>
      </c>
      <c r="B13" s="8" t="n">
        <v>24.22</v>
      </c>
    </row>
    <row r="14">
      <c r="A14" s="4" t="inlineStr">
        <is>
          <t>Weighted Average Exercise Price, Outstanding at end of period (in dollars per share) | $ / shares</t>
        </is>
      </c>
      <c r="B14" s="8" t="n">
        <v>25.43</v>
      </c>
    </row>
    <row r="15">
      <c r="A15" s="4" t="inlineStr">
        <is>
          <t>Weighted Average Exercise Price, Exercisable at end of period (in dollars per share) | $ / shares</t>
        </is>
      </c>
      <c r="B15" s="7" t="n">
        <v>26.58</v>
      </c>
    </row>
    <row r="16">
      <c r="A16" s="4" t="inlineStr">
        <is>
          <t>Weighted Average Remaining Contractual Term (Years), Outstanding - September 30, 2021</t>
        </is>
      </c>
      <c r="B16" s="4" t="inlineStr">
        <is>
          <t>5 years 4 months 24 days</t>
        </is>
      </c>
    </row>
    <row r="17">
      <c r="A17" s="4" t="inlineStr">
        <is>
          <t>Weighted Average Remaining Contractual Term (Years), Exercisable, Outstanding - September 30, 2021</t>
        </is>
      </c>
      <c r="B17" s="4" t="inlineStr">
        <is>
          <t>4 years 1 month 6 days</t>
        </is>
      </c>
    </row>
    <row r="18">
      <c r="A18" s="4" t="inlineStr">
        <is>
          <t>Aggregate Intrinsic Value, Outstanding at September 30, 2021 | $</t>
        </is>
      </c>
      <c r="B18" s="6" t="n">
        <v>829000</v>
      </c>
    </row>
    <row r="19">
      <c r="A19" s="4" t="inlineStr">
        <is>
          <t>Aggregate Intrinsic Value, Exercisable at September 30, 2021 | $</t>
        </is>
      </c>
      <c r="B19" s="6" t="n">
        <v>17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Company's stock option exercise activity (Details) - Employee Stock Op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intrinsic value of stock options exercised</t>
        </is>
      </c>
      <c r="B4" s="6" t="n">
        <v>8</v>
      </c>
      <c r="C4" s="6" t="n">
        <v>0</v>
      </c>
      <c r="D4" s="6" t="n">
        <v>8</v>
      </c>
      <c r="E4" s="6" t="n">
        <v>0</v>
      </c>
    </row>
    <row r="5">
      <c r="A5" s="4" t="inlineStr">
        <is>
          <t>Net proceeds from stock option exercises</t>
        </is>
      </c>
      <c r="B5" s="5" t="n">
        <v>0</v>
      </c>
      <c r="C5" s="5" t="n">
        <v>0</v>
      </c>
      <c r="D5" s="5" t="n">
        <v>0</v>
      </c>
      <c r="E5" s="5" t="n">
        <v>0</v>
      </c>
    </row>
    <row r="6">
      <c r="A6" s="4" t="inlineStr">
        <is>
          <t>Income tax benefit from the exercise of stock options</t>
        </is>
      </c>
      <c r="B6" s="6" t="n">
        <v>2</v>
      </c>
      <c r="C6" s="6" t="n">
        <v>0</v>
      </c>
      <c r="D6" s="6" t="n">
        <v>2</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restricted stock award activities (Details) - Restricted Stock</t>
        </is>
      </c>
      <c r="B1" s="2" t="inlineStr">
        <is>
          <t>9 Months Ended</t>
        </is>
      </c>
    </row>
    <row r="2">
      <c r="B2" s="2" t="inlineStr">
        <is>
          <t>Sep. 30, 2021USD ($)$ / sharesshares</t>
        </is>
      </c>
    </row>
    <row r="3">
      <c r="A3" s="3" t="inlineStr">
        <is>
          <t>Share-based Compensation Arrangement by Share-based Payment Award [Line Items]</t>
        </is>
      </c>
    </row>
    <row r="4">
      <c r="A4" s="4" t="inlineStr">
        <is>
          <t>Shares of Restricted Stock, Non-vested beginning of period | shares</t>
        </is>
      </c>
      <c r="B4" s="5" t="n">
        <v>72490</v>
      </c>
    </row>
    <row r="5">
      <c r="A5" s="4" t="inlineStr">
        <is>
          <t>Shares of Restricted Stock, Issued | shares</t>
        </is>
      </c>
      <c r="B5" s="5" t="n">
        <v>36325</v>
      </c>
    </row>
    <row r="6">
      <c r="A6" s="4" t="inlineStr">
        <is>
          <t>Shares of Restricted Stock, Vested | shares</t>
        </is>
      </c>
      <c r="B6" s="5" t="n">
        <v>-30345</v>
      </c>
    </row>
    <row r="7">
      <c r="A7" s="4" t="inlineStr">
        <is>
          <t>Shares of Restricted Stock, Non-vested end of period | shares</t>
        </is>
      </c>
      <c r="B7" s="5" t="n">
        <v>78470</v>
      </c>
    </row>
    <row r="8">
      <c r="A8" s="4" t="inlineStr">
        <is>
          <t>Weighted Average Grant Date Fair Value, Non-vested beginning of period (in dollars per share)</t>
        </is>
      </c>
      <c r="B8" s="7" t="n">
        <v>23.77</v>
      </c>
    </row>
    <row r="9">
      <c r="A9" s="4" t="inlineStr">
        <is>
          <t>Weighted Average Grant Date Fair Value, Issued (in dollars per share)</t>
        </is>
      </c>
      <c r="B9" s="5" t="n">
        <v>24</v>
      </c>
    </row>
    <row r="10">
      <c r="A10" s="4" t="inlineStr">
        <is>
          <t>Weighted Average Grant Date Fair Value, Vested (in dollars per share)</t>
        </is>
      </c>
      <c r="B10" s="8" t="n">
        <v>24.41</v>
      </c>
    </row>
    <row r="11">
      <c r="A11" s="4" t="inlineStr">
        <is>
          <t>Weighted Average Grant Date Fair Value, Non-vested end of period (in dollars per share)</t>
        </is>
      </c>
      <c r="B11" s="7" t="n">
        <v>23.11</v>
      </c>
    </row>
    <row r="12">
      <c r="A12" s="4" t="inlineStr">
        <is>
          <t>Weighted Average Remaining Contractual Term (Years)</t>
        </is>
      </c>
      <c r="B12" s="4" t="inlineStr">
        <is>
          <t>3 years</t>
        </is>
      </c>
    </row>
    <row r="13">
      <c r="A13" s="4" t="inlineStr">
        <is>
          <t>Aggregate Intrinsic Value | $</t>
        </is>
      </c>
      <c r="B13" s="6" t="n">
        <v>1778000</v>
      </c>
    </row>
    <row r="14">
      <c r="A14" s="4" t="inlineStr">
        <is>
          <t>Fair market value of options granted (in dollars per share)</t>
        </is>
      </c>
      <c r="B14" s="7" t="n">
        <v>22.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hort-Term Borrowings (Details) - Revolving Credit Facility - USD ($)</t>
        </is>
      </c>
      <c r="B1" s="2" t="inlineStr">
        <is>
          <t>Oct. 01, 2021</t>
        </is>
      </c>
      <c r="C1" s="2" t="inlineStr">
        <is>
          <t>Sep. 30, 2021</t>
        </is>
      </c>
      <c r="D1" s="2" t="inlineStr">
        <is>
          <t>Nov. 04, 2021</t>
        </is>
      </c>
    </row>
    <row r="2">
      <c r="A2" s="3" t="inlineStr">
        <is>
          <t>Short-term Debt [Line Items]</t>
        </is>
      </c>
    </row>
    <row r="3">
      <c r="A3" s="4" t="inlineStr">
        <is>
          <t>Line of Credit Facility, Amount, Total</t>
        </is>
      </c>
      <c r="C3" s="6" t="n">
        <v>30000000</v>
      </c>
      <c r="D3" s="6" t="n">
        <v>40000000</v>
      </c>
    </row>
    <row r="4">
      <c r="A4" s="4" t="inlineStr">
        <is>
          <t>Line of credit current</t>
        </is>
      </c>
      <c r="C4" s="6" t="n">
        <v>0</v>
      </c>
    </row>
    <row r="5">
      <c r="A5" s="4" t="inlineStr">
        <is>
          <t>Subsequent event</t>
        </is>
      </c>
    </row>
    <row r="6">
      <c r="A6" s="3" t="inlineStr">
        <is>
          <t>Short-term Debt [Line Items]</t>
        </is>
      </c>
    </row>
    <row r="7">
      <c r="A7" s="4" t="inlineStr">
        <is>
          <t>Line of Credit Facility, Expiration Date</t>
        </is>
      </c>
      <c r="B7" s="4" t="inlineStr">
        <is>
          <t>Nov. 4,
		2022</t>
        </is>
      </c>
    </row>
    <row r="8">
      <c r="A8" s="4" t="inlineStr">
        <is>
          <t>London Interbank Offered Rate (LIBOR)</t>
        </is>
      </c>
    </row>
    <row r="9">
      <c r="A9" s="3" t="inlineStr">
        <is>
          <t>Short-term Debt [Line Items]</t>
        </is>
      </c>
    </row>
    <row r="10">
      <c r="A10" s="4" t="inlineStr">
        <is>
          <t>Debt Instrument, Basis Spread on Variable Rate</t>
        </is>
      </c>
      <c r="C10" s="4" t="inlineStr">
        <is>
          <t>1.3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Details) - Sep. 30, 2021 $ in Millions, $ in Millions, $ in Millions</t>
        </is>
      </c>
      <c r="B1" s="2" t="inlineStr">
        <is>
          <t>CAD ($)</t>
        </is>
      </c>
      <c r="C1" s="2" t="inlineStr">
        <is>
          <t>USD ($)</t>
        </is>
      </c>
      <c r="D1" s="2" t="inlineStr">
        <is>
          <t>AUD ($)</t>
        </is>
      </c>
    </row>
    <row r="2">
      <c r="A2" s="4" t="inlineStr">
        <is>
          <t>Foreign Exchange Contracts, Canadian</t>
        </is>
      </c>
    </row>
    <row r="3">
      <c r="A3" s="4" t="inlineStr">
        <is>
          <t>Foreign exchange contracts outstanding</t>
        </is>
      </c>
      <c r="B3" s="6" t="n">
        <v>3</v>
      </c>
      <c r="C3" s="9" t="n">
        <v>2.4</v>
      </c>
    </row>
    <row r="4">
      <c r="A4" s="4" t="inlineStr">
        <is>
          <t>Foreign Exchange Contracts Australian</t>
        </is>
      </c>
    </row>
    <row r="5">
      <c r="A5" s="4" t="inlineStr">
        <is>
          <t>Foreign exchange contracts outstanding</t>
        </is>
      </c>
      <c r="C5" s="9" t="n">
        <v>3.5</v>
      </c>
      <c r="D5" s="9"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Net earnings (loss)</t>
        </is>
      </c>
      <c r="B4" s="6" t="n">
        <v>5069</v>
      </c>
      <c r="C4" s="6" t="n">
        <v>-5869</v>
      </c>
      <c r="D4" s="6" t="n">
        <v>10214</v>
      </c>
      <c r="E4" s="6" t="n">
        <v>-13590</v>
      </c>
    </row>
    <row r="5">
      <c r="A5" s="4" t="inlineStr">
        <is>
          <t>Foreign currency translation adjustments</t>
        </is>
      </c>
      <c r="B5" s="5" t="n">
        <v>-601</v>
      </c>
      <c r="C5" s="5" t="n">
        <v>751</v>
      </c>
      <c r="D5" s="5" t="n">
        <v>-568</v>
      </c>
      <c r="E5" s="5" t="n">
        <v>-217</v>
      </c>
    </row>
    <row r="6">
      <c r="A6" s="4" t="inlineStr">
        <is>
          <t>Pension liability, net of tax of $64, $49, $193 and $149, respectively</t>
        </is>
      </c>
      <c r="B6" s="5" t="n">
        <v>183</v>
      </c>
      <c r="C6" s="5" t="n">
        <v>142</v>
      </c>
      <c r="D6" s="5" t="n">
        <v>548</v>
      </c>
      <c r="E6" s="5" t="n">
        <v>424</v>
      </c>
    </row>
    <row r="7">
      <c r="A7" s="4" t="inlineStr">
        <is>
          <t>Total comprehensive income (loss)</t>
        </is>
      </c>
      <c r="B7" s="6" t="n">
        <v>4651</v>
      </c>
      <c r="C7" s="6" t="n">
        <v>-4976</v>
      </c>
      <c r="D7" s="6" t="n">
        <v>10194</v>
      </c>
      <c r="E7" s="6" t="n">
        <v>-133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Accumulated other comprehensive loss (Details) - USD ($) $ in Thousands</t>
        </is>
      </c>
      <c r="B1" s="2" t="inlineStr">
        <is>
          <t>Sep. 30, 2021</t>
        </is>
      </c>
      <c r="C1" s="2" t="inlineStr">
        <is>
          <t>Dec. 31, 2020</t>
        </is>
      </c>
    </row>
    <row r="2">
      <c r="A2" s="3" t="inlineStr">
        <is>
          <t>Comprehensive Income (Loss)</t>
        </is>
      </c>
    </row>
    <row r="3">
      <c r="A3" s="4" t="inlineStr">
        <is>
          <t>Foreign currency translation adjustments</t>
        </is>
      </c>
      <c r="B3" s="6" t="n">
        <v>-6618</v>
      </c>
      <c r="C3" s="6" t="n">
        <v>-6050</v>
      </c>
    </row>
    <row r="4">
      <c r="A4" s="4" t="inlineStr">
        <is>
          <t>Pension liability, net of tax</t>
        </is>
      </c>
      <c r="B4" s="5" t="n">
        <v>-21407</v>
      </c>
      <c r="C4" s="5" t="n">
        <v>-21955</v>
      </c>
    </row>
    <row r="5">
      <c r="A5" s="4" t="inlineStr">
        <is>
          <t>Total accumulated other comprehensive loss</t>
        </is>
      </c>
      <c r="B5" s="6" t="n">
        <v>-28025</v>
      </c>
      <c r="C5" s="6" t="n">
        <v>-28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orsake Acquisition</t>
        </is>
      </c>
      <c r="B1" s="2" t="inlineStr">
        <is>
          <t>9 Months Ended</t>
        </is>
      </c>
    </row>
    <row r="2">
      <c r="B2" s="2" t="inlineStr">
        <is>
          <t>Sep. 30, 2021</t>
        </is>
      </c>
    </row>
    <row r="3">
      <c r="A3" s="3" t="inlineStr">
        <is>
          <t>Forsake Acquisition</t>
        </is>
      </c>
    </row>
    <row r="4">
      <c r="A4" s="4" t="inlineStr">
        <is>
          <t>Forsake Acquisition</t>
        </is>
      </c>
      <c r="B4" s="4" t="inlineStr">
        <is>
          <t>2. Forsake Acquisition On June 7, 2021, the Company acquired substantially all of the operating assets and certain liabilities of Forsake, Inc. (“Forsake”), a distributor of outdoor footwear, under the brand name “Forsake.” The principal assets acquired were inventory, accounts receivable, and intellectual property, including the Forsake brand name. The aggregate purchase price was approximately $ 2.6 million, plus contingent payments to be paid annually over a period of five years , depending on Forsake achieving certain performance measures. The Company’s estimate of the discounted fair value of the contingent payments is approximately $ 1.4 million in total. The $ 2.6 million purchase price, which was funded with the Company’s available cash , was subject to working capital adjustments through a specified date in November 2021. Working capital adjustments, principally related to the collectability of accounts receivable, are not expected to be material. The establishment of the contingent consideration liability as of the acquisition date is considered a non-cash investing activity. There were no adjustments to the contingent consideration liability from the acquisition date through September 30, 2021. Transaction costs incurred in connection with the acquisition were not material to the Company’s financial statements. The Company recorded its preliminary purchase price allocation during the second quarter of 2021 based upon its estimates of the fair value of the acquired assets and assumed liabilities at that time. The fair values assigned to the assets acquired and liabilities assumed as of the acquisition date are as follows: ​ ​ ​ ​ ​ Accounts receivable, net $ 157 Inventories ​ 755 Prepaid expenses and other current assets ​ ​ 68 Property, plant and equipment, net ​ 17 Goodwill ​ 1,107 Trademark ​ 1,900 Accrued liabilities ​ (35) ​ ​ $ 3,969 ​ The Company recorded $ 3.0 million of intangible assets, including $ 1.1 million of goodwill, which has been allocated to the wholesale and retail segments, as of the acquisition date. Goodwill reflects the excess purchase price over the fair value of net assets. All of this goodwill is deductible for tax purposes. Fair value of the trademark was determined using a discounted cash flow methodology. The trademark will not be amortized, but instead tested for impairment on an annual basis. The fair values above are preliminary for up to one year from the date of acquisition as they are subject to measurement period adjustments as new information is obtained about facts and circumstances that existed as of the acquisition date. The Company does not expect any material changes to the preliminary purchase price allocation summarized above, although it can make no assurances. ​ The accompanying consolidated condensed financial statements include the results of Forsake from the date of acquisition through September 30, 2021. During this period, Forsake’s total sales were approximately $524,000, of which $281,000 was recognized in the wholesale segment and $243,000 was recognized in the retail segment. Pro forma financial information is not presented as the effects of this acquisition are not material to the Company’s results of operations or financial posi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hanges in accumulated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Foreign Currency Translation Adjustments, Beginning balance</t>
        </is>
      </c>
      <c r="D4" s="6" t="n">
        <v>-6050</v>
      </c>
    </row>
    <row r="5">
      <c r="A5" s="4" t="inlineStr">
        <is>
          <t>Foreign Currency Translation Adjustments, Other comprehensive loss before reclassifications</t>
        </is>
      </c>
      <c r="D5" s="5" t="n">
        <v>-568</v>
      </c>
    </row>
    <row r="6">
      <c r="A6" s="4" t="inlineStr">
        <is>
          <t>Foreign Currency Translation Adjustments, Amounts reclassified from accumulated other comprehensive loss</t>
        </is>
      </c>
      <c r="D6" s="5" t="n">
        <v>0</v>
      </c>
    </row>
    <row r="7">
      <c r="A7" s="4" t="inlineStr">
        <is>
          <t>Foreign Currency Translation Adjustments, Net current period other comprehensive (loss) income</t>
        </is>
      </c>
      <c r="D7" s="5" t="n">
        <v>-568</v>
      </c>
    </row>
    <row r="8">
      <c r="A8" s="4" t="inlineStr">
        <is>
          <t>Foreign Currency Translation Adjustments, Ending balance</t>
        </is>
      </c>
      <c r="B8" s="6" t="n">
        <v>-6618</v>
      </c>
      <c r="D8" s="5" t="n">
        <v>-6618</v>
      </c>
    </row>
    <row r="9">
      <c r="A9" s="4" t="inlineStr">
        <is>
          <t>Defined Benefit Pension Items, Beginning balance</t>
        </is>
      </c>
      <c r="D9" s="5" t="n">
        <v>-21955</v>
      </c>
    </row>
    <row r="10">
      <c r="A10" s="4" t="inlineStr">
        <is>
          <t>Defined Benefit Pension Items, Other comprehensive loss before reclassifications</t>
        </is>
      </c>
      <c r="D10" s="5" t="n">
        <v>0</v>
      </c>
    </row>
    <row r="11">
      <c r="A11" s="4" t="inlineStr">
        <is>
          <t>Defined Benefit Pension Items, Amounts reclassified from accumulated other comprehensive loss</t>
        </is>
      </c>
      <c r="B11" s="5" t="n">
        <v>183</v>
      </c>
      <c r="C11" s="6" t="n">
        <v>142</v>
      </c>
      <c r="D11" s="5" t="n">
        <v>548</v>
      </c>
      <c r="E11" s="6" t="n">
        <v>424</v>
      </c>
    </row>
    <row r="12">
      <c r="A12" s="4" t="inlineStr">
        <is>
          <t>Defined Benefit Pension Items, Net current period other comprehensive (loss) income</t>
        </is>
      </c>
      <c r="D12" s="5" t="n">
        <v>548</v>
      </c>
    </row>
    <row r="13">
      <c r="A13" s="4" t="inlineStr">
        <is>
          <t>Defined Benefit Pension Items, Ending balance</t>
        </is>
      </c>
      <c r="B13" s="5" t="n">
        <v>-21407</v>
      </c>
      <c r="D13" s="5" t="n">
        <v>-21407</v>
      </c>
    </row>
    <row r="14">
      <c r="A14" s="4" t="inlineStr">
        <is>
          <t>Beginning balance</t>
        </is>
      </c>
      <c r="D14" s="5" t="n">
        <v>-28005</v>
      </c>
    </row>
    <row r="15">
      <c r="A15" s="4" t="inlineStr">
        <is>
          <t>Other comprehensive loss before reclassifications</t>
        </is>
      </c>
      <c r="D15" s="5" t="n">
        <v>-568</v>
      </c>
    </row>
    <row r="16">
      <c r="A16" s="4" t="inlineStr">
        <is>
          <t>Amounts reclassified from accumulated other comprehensive loss</t>
        </is>
      </c>
      <c r="D16" s="5" t="n">
        <v>548</v>
      </c>
    </row>
    <row r="17">
      <c r="A17" s="4" t="inlineStr">
        <is>
          <t>Net current period other comprehensive (loss) income</t>
        </is>
      </c>
      <c r="D17" s="5" t="n">
        <v>-20</v>
      </c>
    </row>
    <row r="18">
      <c r="A18" s="4" t="inlineStr">
        <is>
          <t>Ending balance</t>
        </is>
      </c>
      <c r="B18" s="6" t="n">
        <v>-28025</v>
      </c>
      <c r="D18" s="6" t="n">
        <v>-280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 adjustments out of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rtization of defined benefit pension items</t>
        </is>
      </c>
    </row>
    <row r="4">
      <c r="A4" s="4" t="inlineStr">
        <is>
          <t>Prior service cost</t>
        </is>
      </c>
      <c r="D4" s="6" t="n">
        <v>-47</v>
      </c>
    </row>
    <row r="5">
      <c r="A5" s="4" t="inlineStr">
        <is>
          <t>Actuarial losses</t>
        </is>
      </c>
      <c r="D5" s="5" t="n">
        <v>788</v>
      </c>
    </row>
    <row r="6">
      <c r="A6" s="4" t="inlineStr">
        <is>
          <t>Total before tax</t>
        </is>
      </c>
      <c r="D6" s="5" t="n">
        <v>741</v>
      </c>
    </row>
    <row r="7">
      <c r="A7" s="4" t="inlineStr">
        <is>
          <t>Tax benefit</t>
        </is>
      </c>
      <c r="D7" s="5" t="n">
        <v>-193</v>
      </c>
    </row>
    <row r="8">
      <c r="A8" s="4" t="inlineStr">
        <is>
          <t>Net of tax</t>
        </is>
      </c>
      <c r="B8" s="6" t="n">
        <v>183</v>
      </c>
      <c r="C8" s="6" t="n">
        <v>142</v>
      </c>
      <c r="D8" s="6" t="n">
        <v>548</v>
      </c>
      <c r="E8" s="6" t="n">
        <v>4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Other Comprehensive Income (Loss), Defined Benefit Plan, after Reclassification Adjustment, Tax</t>
        </is>
      </c>
      <c r="B4" s="6" t="n">
        <v>64</v>
      </c>
      <c r="C4" s="6" t="n">
        <v>49</v>
      </c>
      <c r="D4" s="6" t="n">
        <v>193</v>
      </c>
      <c r="E4" s="6" t="n">
        <v>1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t>
        </is>
      </c>
      <c r="D3" s="6" t="n">
        <v>187925</v>
      </c>
      <c r="H3" s="6" t="n">
        <v>187925</v>
      </c>
    </row>
    <row r="4">
      <c r="A4" s="4" t="inlineStr">
        <is>
          <t>Net earnings (loss)</t>
        </is>
      </c>
      <c r="B4" s="6" t="n">
        <v>5069</v>
      </c>
      <c r="E4" s="6" t="n">
        <v>-5869</v>
      </c>
      <c r="H4" s="5" t="n">
        <v>10214</v>
      </c>
      <c r="I4" s="6" t="n">
        <v>-13590</v>
      </c>
    </row>
    <row r="5">
      <c r="A5" s="4" t="inlineStr">
        <is>
          <t>Foreign currency translation adjustments</t>
        </is>
      </c>
      <c r="B5" s="5" t="n">
        <v>-601</v>
      </c>
      <c r="E5" s="5" t="n">
        <v>751</v>
      </c>
      <c r="H5" s="5" t="n">
        <v>-568</v>
      </c>
      <c r="I5" s="5" t="n">
        <v>-217</v>
      </c>
    </row>
    <row r="6">
      <c r="A6" s="4" t="inlineStr">
        <is>
          <t>Pension liability adjustment, net of tax</t>
        </is>
      </c>
      <c r="H6" s="5" t="n">
        <v>548</v>
      </c>
    </row>
    <row r="7">
      <c r="A7" s="4" t="inlineStr">
        <is>
          <t>Balance</t>
        </is>
      </c>
      <c r="B7" s="5" t="n">
        <v>190783</v>
      </c>
      <c r="H7" s="5" t="n">
        <v>190783</v>
      </c>
    </row>
    <row r="8">
      <c r="A8" s="4" t="inlineStr">
        <is>
          <t>Common Stock</t>
        </is>
      </c>
    </row>
    <row r="9">
      <c r="A9" s="4" t="inlineStr">
        <is>
          <t>Balance</t>
        </is>
      </c>
      <c r="B9" s="5" t="n">
        <v>9714</v>
      </c>
      <c r="C9" s="6" t="n">
        <v>9735</v>
      </c>
      <c r="D9" s="5" t="n">
        <v>9797</v>
      </c>
      <c r="E9" s="5" t="n">
        <v>9813</v>
      </c>
      <c r="F9" s="6" t="n">
        <v>9813</v>
      </c>
      <c r="G9" s="6" t="n">
        <v>9873</v>
      </c>
      <c r="H9" s="5" t="n">
        <v>9797</v>
      </c>
      <c r="I9" s="5" t="n">
        <v>9873</v>
      </c>
    </row>
    <row r="10">
      <c r="A10" s="4" t="inlineStr">
        <is>
          <t>Net earnings (loss)</t>
        </is>
      </c>
      <c r="B10" s="5" t="n">
        <v>0</v>
      </c>
      <c r="C10" s="5" t="n">
        <v>0</v>
      </c>
      <c r="D10" s="5" t="n">
        <v>0</v>
      </c>
      <c r="E10" s="5" t="n">
        <v>0</v>
      </c>
      <c r="F10" s="5" t="n">
        <v>0</v>
      </c>
      <c r="G10" s="5" t="n">
        <v>0</v>
      </c>
    </row>
    <row r="11">
      <c r="A11" s="4" t="inlineStr">
        <is>
          <t>Foreign currency translation adjustments</t>
        </is>
      </c>
      <c r="B11" s="5" t="n">
        <v>0</v>
      </c>
      <c r="C11" s="5" t="n">
        <v>0</v>
      </c>
      <c r="D11" s="5" t="n">
        <v>0</v>
      </c>
      <c r="E11" s="5" t="n">
        <v>0</v>
      </c>
      <c r="F11" s="5" t="n">
        <v>0</v>
      </c>
      <c r="G11" s="5" t="n">
        <v>0</v>
      </c>
    </row>
    <row r="12">
      <c r="A12" s="4" t="inlineStr">
        <is>
          <t>Pension liability adjustment, net of tax</t>
        </is>
      </c>
      <c r="B12" s="5" t="n">
        <v>0</v>
      </c>
      <c r="C12" s="5" t="n">
        <v>0</v>
      </c>
      <c r="D12" s="5" t="n">
        <v>0</v>
      </c>
      <c r="E12" s="5" t="n">
        <v>0</v>
      </c>
      <c r="F12" s="5" t="n">
        <v>0</v>
      </c>
      <c r="G12" s="5" t="n">
        <v>0</v>
      </c>
    </row>
    <row r="13">
      <c r="A13" s="4" t="inlineStr">
        <is>
          <t>Cash dividends declared</t>
        </is>
      </c>
      <c r="B13" s="5" t="n">
        <v>0</v>
      </c>
      <c r="C13" s="5" t="n">
        <v>0</v>
      </c>
      <c r="D13" s="5" t="n">
        <v>0</v>
      </c>
      <c r="E13" s="5" t="n">
        <v>0</v>
      </c>
      <c r="F13" s="5" t="n">
        <v>0</v>
      </c>
      <c r="G13" s="5" t="n">
        <v>0</v>
      </c>
    </row>
    <row r="14">
      <c r="A14" s="4" t="inlineStr">
        <is>
          <t>Issuance of restricted stock</t>
        </is>
      </c>
      <c r="B14" s="5" t="n">
        <v>36</v>
      </c>
      <c r="E14" s="5" t="n">
        <v>31</v>
      </c>
    </row>
    <row r="15">
      <c r="A15" s="4" t="inlineStr">
        <is>
          <t>Share-based compensation expense</t>
        </is>
      </c>
      <c r="B15" s="5" t="n">
        <v>0</v>
      </c>
      <c r="C15" s="5" t="n">
        <v>0</v>
      </c>
      <c r="D15" s="5" t="n">
        <v>0</v>
      </c>
      <c r="E15" s="5" t="n">
        <v>0</v>
      </c>
      <c r="F15" s="5" t="n">
        <v>0</v>
      </c>
      <c r="G15" s="5" t="n">
        <v>0</v>
      </c>
    </row>
    <row r="16">
      <c r="A16" s="4" t="inlineStr">
        <is>
          <t>Shares purchased and retired</t>
        </is>
      </c>
      <c r="C16" s="5" t="n">
        <v>-21</v>
      </c>
      <c r="D16" s="5" t="n">
        <v>-62</v>
      </c>
      <c r="G16" s="5" t="n">
        <v>-60</v>
      </c>
    </row>
    <row r="17">
      <c r="A17" s="4" t="inlineStr">
        <is>
          <t>Balance</t>
        </is>
      </c>
      <c r="B17" s="5" t="n">
        <v>9750</v>
      </c>
      <c r="C17" s="5" t="n">
        <v>9714</v>
      </c>
      <c r="D17" s="5" t="n">
        <v>9735</v>
      </c>
      <c r="E17" s="5" t="n">
        <v>9844</v>
      </c>
      <c r="F17" s="5" t="n">
        <v>9813</v>
      </c>
      <c r="G17" s="5" t="n">
        <v>9813</v>
      </c>
      <c r="H17" s="5" t="n">
        <v>9750</v>
      </c>
      <c r="I17" s="5" t="n">
        <v>9844</v>
      </c>
    </row>
    <row r="18">
      <c r="A18" s="4" t="inlineStr">
        <is>
          <t>Capital in Excess of Par Value</t>
        </is>
      </c>
    </row>
    <row r="19">
      <c r="A19" s="4" t="inlineStr">
        <is>
          <t>Balance</t>
        </is>
      </c>
      <c r="B19" s="5" t="n">
        <v>68050</v>
      </c>
      <c r="C19" s="5" t="n">
        <v>67723</v>
      </c>
      <c r="D19" s="5" t="n">
        <v>67178</v>
      </c>
      <c r="E19" s="5" t="n">
        <v>66533</v>
      </c>
      <c r="F19" s="5" t="n">
        <v>66183</v>
      </c>
      <c r="G19" s="5" t="n">
        <v>65832</v>
      </c>
      <c r="H19" s="5" t="n">
        <v>67178</v>
      </c>
      <c r="I19" s="5" t="n">
        <v>65832</v>
      </c>
    </row>
    <row r="20">
      <c r="A20" s="4" t="inlineStr">
        <is>
          <t>Net earnings (loss)</t>
        </is>
      </c>
      <c r="B20" s="5" t="n">
        <v>0</v>
      </c>
      <c r="C20" s="5" t="n">
        <v>0</v>
      </c>
      <c r="D20" s="5" t="n">
        <v>0</v>
      </c>
      <c r="E20" s="5" t="n">
        <v>0</v>
      </c>
      <c r="F20" s="5" t="n">
        <v>0</v>
      </c>
      <c r="G20" s="5" t="n">
        <v>0</v>
      </c>
    </row>
    <row r="21">
      <c r="A21" s="4" t="inlineStr">
        <is>
          <t>Foreign currency translation adjustments</t>
        </is>
      </c>
      <c r="B21" s="5" t="n">
        <v>0</v>
      </c>
      <c r="C21" s="5" t="n">
        <v>0</v>
      </c>
      <c r="D21" s="5" t="n">
        <v>0</v>
      </c>
      <c r="E21" s="5" t="n">
        <v>0</v>
      </c>
      <c r="F21" s="5" t="n">
        <v>0</v>
      </c>
      <c r="G21" s="5" t="n">
        <v>0</v>
      </c>
    </row>
    <row r="22">
      <c r="A22" s="4" t="inlineStr">
        <is>
          <t>Pension liability adjustment, net of tax</t>
        </is>
      </c>
      <c r="B22" s="5" t="n">
        <v>0</v>
      </c>
      <c r="C22" s="5" t="n">
        <v>0</v>
      </c>
      <c r="D22" s="5" t="n">
        <v>0</v>
      </c>
      <c r="E22" s="5" t="n">
        <v>0</v>
      </c>
      <c r="F22" s="5" t="n">
        <v>0</v>
      </c>
      <c r="G22" s="5" t="n">
        <v>0</v>
      </c>
    </row>
    <row r="23">
      <c r="A23" s="4" t="inlineStr">
        <is>
          <t>Cash dividends declared</t>
        </is>
      </c>
      <c r="B23" s="5" t="n">
        <v>0</v>
      </c>
      <c r="C23" s="5" t="n">
        <v>0</v>
      </c>
      <c r="D23" s="5" t="n">
        <v>0</v>
      </c>
      <c r="E23" s="5" t="n">
        <v>0</v>
      </c>
      <c r="F23" s="5" t="n">
        <v>0</v>
      </c>
      <c r="G23" s="5" t="n">
        <v>0</v>
      </c>
    </row>
    <row r="24">
      <c r="A24" s="4" t="inlineStr">
        <is>
          <t>Issuance of restricted stock</t>
        </is>
      </c>
      <c r="B24" s="5" t="n">
        <v>-36</v>
      </c>
      <c r="E24" s="5" t="n">
        <v>-31</v>
      </c>
    </row>
    <row r="25">
      <c r="A25" s="4" t="inlineStr">
        <is>
          <t>Share-based compensation expense</t>
        </is>
      </c>
      <c r="B25" s="5" t="n">
        <v>338</v>
      </c>
      <c r="C25" s="5" t="n">
        <v>327</v>
      </c>
      <c r="D25" s="5" t="n">
        <v>545</v>
      </c>
      <c r="E25" s="5" t="n">
        <v>362</v>
      </c>
      <c r="F25" s="5" t="n">
        <v>350</v>
      </c>
      <c r="G25" s="5" t="n">
        <v>351</v>
      </c>
    </row>
    <row r="26">
      <c r="A26" s="4" t="inlineStr">
        <is>
          <t>Shares purchased and retired</t>
        </is>
      </c>
      <c r="C26" s="5" t="n">
        <v>0</v>
      </c>
      <c r="D26" s="5" t="n">
        <v>0</v>
      </c>
      <c r="G26" s="5" t="n">
        <v>0</v>
      </c>
    </row>
    <row r="27">
      <c r="A27" s="4" t="inlineStr">
        <is>
          <t>Balance</t>
        </is>
      </c>
      <c r="B27" s="5" t="n">
        <v>68352</v>
      </c>
      <c r="C27" s="5" t="n">
        <v>68050</v>
      </c>
      <c r="D27" s="5" t="n">
        <v>67723</v>
      </c>
      <c r="E27" s="5" t="n">
        <v>66864</v>
      </c>
      <c r="F27" s="5" t="n">
        <v>66533</v>
      </c>
      <c r="G27" s="5" t="n">
        <v>66183</v>
      </c>
      <c r="H27" s="5" t="n">
        <v>68352</v>
      </c>
      <c r="I27" s="5" t="n">
        <v>66864</v>
      </c>
    </row>
    <row r="28">
      <c r="A28" s="4" t="inlineStr">
        <is>
          <t>Reinvested Earnings</t>
        </is>
      </c>
    </row>
    <row r="29">
      <c r="A29" s="4" t="inlineStr">
        <is>
          <t>Balance</t>
        </is>
      </c>
      <c r="B29" s="5" t="n">
        <v>137978</v>
      </c>
      <c r="C29" s="5" t="n">
        <v>136927</v>
      </c>
      <c r="D29" s="5" t="n">
        <v>138955</v>
      </c>
      <c r="E29" s="5" t="n">
        <v>145148</v>
      </c>
      <c r="F29" s="5" t="n">
        <v>156386</v>
      </c>
      <c r="G29" s="5" t="n">
        <v>158825</v>
      </c>
      <c r="H29" s="5" t="n">
        <v>138955</v>
      </c>
      <c r="I29" s="5" t="n">
        <v>158825</v>
      </c>
    </row>
    <row r="30">
      <c r="A30" s="4" t="inlineStr">
        <is>
          <t>Net earnings (loss)</t>
        </is>
      </c>
      <c r="B30" s="5" t="n">
        <v>5069</v>
      </c>
      <c r="C30" s="5" t="n">
        <v>3820</v>
      </c>
      <c r="D30" s="5" t="n">
        <v>1325</v>
      </c>
      <c r="E30" s="5" t="n">
        <v>-5869</v>
      </c>
      <c r="F30" s="5" t="n">
        <v>-8883</v>
      </c>
      <c r="G30" s="5" t="n">
        <v>1162</v>
      </c>
    </row>
    <row r="31">
      <c r="A31" s="4" t="inlineStr">
        <is>
          <t>Foreign currency translation adjustments</t>
        </is>
      </c>
      <c r="B31" s="5" t="n">
        <v>0</v>
      </c>
      <c r="C31" s="5" t="n">
        <v>0</v>
      </c>
      <c r="D31" s="5" t="n">
        <v>0</v>
      </c>
      <c r="E31" s="5" t="n">
        <v>0</v>
      </c>
      <c r="F31" s="5" t="n">
        <v>0</v>
      </c>
      <c r="G31" s="5" t="n">
        <v>0</v>
      </c>
    </row>
    <row r="32">
      <c r="A32" s="4" t="inlineStr">
        <is>
          <t>Pension liability adjustment, net of tax</t>
        </is>
      </c>
      <c r="B32" s="5" t="n">
        <v>0</v>
      </c>
      <c r="C32" s="5" t="n">
        <v>0</v>
      </c>
      <c r="D32" s="5" t="n">
        <v>0</v>
      </c>
      <c r="E32" s="5" t="n">
        <v>0</v>
      </c>
      <c r="F32" s="5" t="n">
        <v>0</v>
      </c>
      <c r="G32" s="5" t="n">
        <v>0</v>
      </c>
    </row>
    <row r="33">
      <c r="A33" s="4" t="inlineStr">
        <is>
          <t>Cash dividends declared</t>
        </is>
      </c>
      <c r="B33" s="5" t="n">
        <v>-2341</v>
      </c>
      <c r="C33" s="5" t="n">
        <v>-2334</v>
      </c>
      <c r="D33" s="5" t="n">
        <v>-2336</v>
      </c>
      <c r="E33" s="5" t="n">
        <v>-2363</v>
      </c>
      <c r="F33" s="5" t="n">
        <v>-2355</v>
      </c>
      <c r="G33" s="5" t="n">
        <v>-2357</v>
      </c>
    </row>
    <row r="34">
      <c r="A34" s="4" t="inlineStr">
        <is>
          <t>Issuance of restricted stock</t>
        </is>
      </c>
      <c r="B34" s="5" t="n">
        <v>0</v>
      </c>
      <c r="E34" s="5" t="n">
        <v>0</v>
      </c>
    </row>
    <row r="35">
      <c r="A35" s="4" t="inlineStr">
        <is>
          <t>Share-based compensation expense</t>
        </is>
      </c>
      <c r="B35" s="5" t="n">
        <v>0</v>
      </c>
      <c r="C35" s="5" t="n">
        <v>0</v>
      </c>
      <c r="D35" s="5" t="n">
        <v>0</v>
      </c>
      <c r="E35" s="5" t="n">
        <v>0</v>
      </c>
      <c r="F35" s="5" t="n">
        <v>0</v>
      </c>
      <c r="G35" s="5" t="n">
        <v>0</v>
      </c>
    </row>
    <row r="36">
      <c r="A36" s="4" t="inlineStr">
        <is>
          <t>Shares purchased and retired</t>
        </is>
      </c>
      <c r="C36" s="5" t="n">
        <v>-435</v>
      </c>
      <c r="D36" s="5" t="n">
        <v>-1017</v>
      </c>
      <c r="G36" s="5" t="n">
        <v>-1244</v>
      </c>
    </row>
    <row r="37">
      <c r="A37" s="4" t="inlineStr">
        <is>
          <t>Balance</t>
        </is>
      </c>
      <c r="B37" s="5" t="n">
        <v>140706</v>
      </c>
      <c r="C37" s="5" t="n">
        <v>137978</v>
      </c>
      <c r="D37" s="5" t="n">
        <v>136927</v>
      </c>
      <c r="E37" s="5" t="n">
        <v>136916</v>
      </c>
      <c r="F37" s="5" t="n">
        <v>145148</v>
      </c>
      <c r="G37" s="5" t="n">
        <v>156386</v>
      </c>
      <c r="H37" s="5" t="n">
        <v>140706</v>
      </c>
      <c r="I37" s="5" t="n">
        <v>136916</v>
      </c>
    </row>
    <row r="38">
      <c r="A38" s="4" t="inlineStr">
        <is>
          <t>Accumulated Other Comprehensive Loss</t>
        </is>
      </c>
    </row>
    <row r="39">
      <c r="A39" s="4" t="inlineStr">
        <is>
          <t>Balance</t>
        </is>
      </c>
      <c r="B39" s="5" t="n">
        <v>-27607</v>
      </c>
      <c r="C39" s="5" t="n">
        <v>-27965</v>
      </c>
      <c r="D39" s="5" t="n">
        <v>-28005</v>
      </c>
      <c r="E39" s="5" t="n">
        <v>-25222</v>
      </c>
      <c r="F39" s="5" t="n">
        <v>-26956</v>
      </c>
      <c r="G39" s="5" t="n">
        <v>-24536</v>
      </c>
      <c r="H39" s="5" t="n">
        <v>-28005</v>
      </c>
      <c r="I39" s="5" t="n">
        <v>-24536</v>
      </c>
    </row>
    <row r="40">
      <c r="A40" s="4" t="inlineStr">
        <is>
          <t>Net earnings (loss)</t>
        </is>
      </c>
      <c r="B40" s="5" t="n">
        <v>0</v>
      </c>
      <c r="C40" s="5" t="n">
        <v>0</v>
      </c>
      <c r="D40" s="5" t="n">
        <v>0</v>
      </c>
      <c r="E40" s="5" t="n">
        <v>0</v>
      </c>
      <c r="F40" s="5" t="n">
        <v>0</v>
      </c>
      <c r="G40" s="5" t="n">
        <v>0</v>
      </c>
    </row>
    <row r="41">
      <c r="A41" s="4" t="inlineStr">
        <is>
          <t>Foreign currency translation adjustments</t>
        </is>
      </c>
      <c r="B41" s="5" t="n">
        <v>-601</v>
      </c>
      <c r="C41" s="5" t="n">
        <v>176</v>
      </c>
      <c r="D41" s="5" t="n">
        <v>-143</v>
      </c>
      <c r="E41" s="5" t="n">
        <v>751</v>
      </c>
      <c r="F41" s="5" t="n">
        <v>1590</v>
      </c>
      <c r="G41" s="5" t="n">
        <v>-2558</v>
      </c>
    </row>
    <row r="42">
      <c r="A42" s="4" t="inlineStr">
        <is>
          <t>Pension liability adjustment, net of tax</t>
        </is>
      </c>
      <c r="B42" s="5" t="n">
        <v>183</v>
      </c>
      <c r="C42" s="5" t="n">
        <v>182</v>
      </c>
      <c r="D42" s="5" t="n">
        <v>183</v>
      </c>
      <c r="E42" s="5" t="n">
        <v>142</v>
      </c>
      <c r="F42" s="5" t="n">
        <v>144</v>
      </c>
      <c r="G42" s="5" t="n">
        <v>138</v>
      </c>
    </row>
    <row r="43">
      <c r="A43" s="4" t="inlineStr">
        <is>
          <t>Cash dividends declared</t>
        </is>
      </c>
      <c r="B43" s="5" t="n">
        <v>0</v>
      </c>
      <c r="C43" s="5" t="n">
        <v>0</v>
      </c>
      <c r="D43" s="5" t="n">
        <v>0</v>
      </c>
      <c r="E43" s="5" t="n">
        <v>0</v>
      </c>
      <c r="F43" s="5" t="n">
        <v>0</v>
      </c>
      <c r="G43" s="5" t="n">
        <v>0</v>
      </c>
    </row>
    <row r="44">
      <c r="A44" s="4" t="inlineStr">
        <is>
          <t>Issuance of restricted stock</t>
        </is>
      </c>
      <c r="B44" s="5" t="n">
        <v>0</v>
      </c>
      <c r="E44" s="5" t="n">
        <v>0</v>
      </c>
    </row>
    <row r="45">
      <c r="A45" s="4" t="inlineStr">
        <is>
          <t>Share-based compensation expense</t>
        </is>
      </c>
      <c r="B45" s="5" t="n">
        <v>0</v>
      </c>
      <c r="C45" s="5" t="n">
        <v>0</v>
      </c>
      <c r="D45" s="5" t="n">
        <v>0</v>
      </c>
      <c r="E45" s="5" t="n">
        <v>0</v>
      </c>
      <c r="F45" s="5" t="n">
        <v>0</v>
      </c>
      <c r="G45" s="5" t="n">
        <v>0</v>
      </c>
    </row>
    <row r="46">
      <c r="A46" s="4" t="inlineStr">
        <is>
          <t>Shares purchased and retired</t>
        </is>
      </c>
      <c r="C46" s="5" t="n">
        <v>0</v>
      </c>
      <c r="D46" s="5" t="n">
        <v>0</v>
      </c>
      <c r="G46" s="5" t="n">
        <v>0</v>
      </c>
    </row>
    <row r="47">
      <c r="A47" s="4" t="inlineStr">
        <is>
          <t>Balance</t>
        </is>
      </c>
      <c r="B47" s="6" t="n">
        <v>-28025</v>
      </c>
      <c r="C47" s="6" t="n">
        <v>-27607</v>
      </c>
      <c r="D47" s="6" t="n">
        <v>-27965</v>
      </c>
      <c r="E47" s="6" t="n">
        <v>-24329</v>
      </c>
      <c r="F47" s="6" t="n">
        <v>-25222</v>
      </c>
      <c r="G47" s="6" t="n">
        <v>-26956</v>
      </c>
      <c r="H47" s="6" t="n">
        <v>-28025</v>
      </c>
      <c r="I47" s="6" t="n">
        <v>-2432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1</t>
        </is>
      </c>
    </row>
    <row r="3">
      <c r="A3" s="3" t="inlineStr">
        <is>
          <t>New Accounting Pronouncements</t>
        </is>
      </c>
    </row>
    <row r="4">
      <c r="A4" s="4" t="inlineStr">
        <is>
          <t>New Accounting Pronouncements</t>
        </is>
      </c>
      <c r="B4" s="4" t="inlineStr">
        <is>
          <t>3. New Accounting Pronouncements Recently Adopted On January 1, 2021, the Company adopted Accounting Standards Update (“ASU”) 2019-12 Simplifying the Accounting for Income Taxes In March 2020, the FASB issued ASU 2020-04, Facilitation of the Effects of Reference Rate Reform on Financial Reporting Not Yet Adopted In June 2016, the FASB issued ASU 2016-13, Financial Instruments – Credit Losses: Measurements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Earnings (Loss) Per Share</t>
        </is>
      </c>
      <c r="B4" s="4" t="inlineStr">
        <is>
          <t>4. Earnings (Loss) Per Share The following table sets forth the computation of basic and diluted earnings per share: ​ ​ ​ ​ ​ ​ ​ ​ ​ ​ ​ ​ ​ ​ ​ ​ Three Months Ended September 30, ​ Nine Months Ended September 30, ​ 2021 2020 2021 2020 ​ ​ (In thousands, except per share amounts) Numerator: ​ ​ ​ ​ ​ Net earnings (loss) ​ $ 5,069 ​ $ (5,869) ​ $ 10,214 ​ $ (13,590) ​ ​ ​ ​ ​ ​ ​ ​ ​ Denominator: ​ ​ ​ ​ ​ ​ ​ ​ Basic weighted average shares outstanding ​ 9,655 ​ 9,756 ​ 9,663 ​ 9,760 Effect of dilutive securities: ​ ​ ​ ​ ​ ​ ​ ​ Employee share-based awards ​ 47 ​ — ​ 28 ​ — Diluted weighted average shares outstanding ​ 9,702 ​ 9,756 ​ 9,691 ​ 9,760 ​ ​ ​ ​ ​ ​ ​ ​ ​ Basic earnings (loss) per share ​ $ 0.53 ​ $ (0.60) ​ $ 1.06 ​ $ (1.39) ​ ​ ​ ​ ​ ​ ​ ​ ​ Diluted earnings (loss) per share ​ $ 0.52 ​ $ (0.60) ​ $ 1.05 ​ $ (1.39) ​ Diluted weighted average shares outstanding for the three months ended September 30, 2021 excludes anti-dilutive share-based awards totaling 1,127,000 shares of common stock at a weighted average price of $26.14. Diluted weighted average shares outstanding for the nine months ended September 30, 2021 excludes anti-dilutive share-based awards totaling 1,074,000 shares of common stock at a weighted average price of $25.95. Results for the three and nine month periods ended September 30, 2020 were net losses; therefore, there was no difference in the weighted average number of common shares for basic and diluted loss per share as the effect of all potentially dilutive shares outstanding was anti-dilutive. Diluted weighted average shares outstanding for the three months ended September 30, 2020, excludes anti-dilutive share-based awards totaling 1,169,000 shares of common stock at a weighted average price of $24.71. Diluted weighted average shares outstanding for the nine months ended September 30, 2020, excludes anti-dilutive share-based awards totaling 1,181,000 shares of common stock at a weighted average price of $2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5. Investments Investments, at fair value During the first nine months of 2021, the Company invested $15.2 million of cash in highly liquid fixed income funds. The Company classifies these investments as trading securities and reports them at fair value. There were no significant unrealized gains or losses on these investments in the first nine months of 2021. The fair value measurements of these investments are based on quoted market prices in active markets, and thus represent a level 1 valuation as defined by ASC 820. Marketable securities, at amortized cost The Company also invests in marketable securities. As noted in the Company’s Annual Report on Form 10-K for the year ended December 31, 2020, all of the Company’s marketable securities are classified as held-to-maturity securities and reported at amortized cost pursuant to ASC Topic 320, Investments - Debt and Equity Securities Below is a summary of the amortized cost and estimated market values of the Company’s marketable securities as of September 30, 2021, and December 31, 2020. ​ ​ ​ ​ ​ ​ ​ ​ ​ ​ ​ ​ ​ ​ ​ ​ September 30, 2021 ​ December 31, 2020 ​ ​ Amortized ​ Market ​ Amortized ​ Market ​ Cost Value Cost Value ​ ​ (Dollars in thousands) Municipal bonds: ​ ​ ​ ​ Current ​ $ 751 ​ $ 755 ​ $ 2,215 ​ $ 2,249 Due from one through five years ​ 6,705 ​ 7,050 ​ 7,420 ​ 7,830 Due from six through ten years ​ 2,734 ​ 3,188 ​ 3,057 ​ 3,608 Due from eleven through twenty years ​ 1,199 ​ 1,300 ​ 2,323 ​ 2,547 Total ​ $ 11,389 ​ $ 12,293 ​ $ 15,015 ​ $ 16,234 ​ The unrealized gains and losses on marketable securities at September 30, 2021, and at December 31, 2020, were as follows: ​ ​ ​ ​ ​ ​ ​ ​ ​ ​ ​ ​ ​ ​ ​ ​ September 30, 2021 ​ December 31, 2020 ​ Unrealized Unrealized Unrealized Unrealized ​ Gains Losses Gains Losses ​ ​ (Dollars in thousands) Municipal bonds ​ $ 904 ​ $ — ​ $ 1,219 ​ $ — ​ The estimated market values provided are level 2 valuations as defined by ASC 820, Fair Value Measur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34:02Z</dcterms:created>
  <dcterms:modified xmlns:dcterms="http://purl.org/dc/terms/" xmlns:xsi="http://www.w3.org/2001/XMLSchema-instance" xsi:type="dcterms:W3CDTF">2021-11-09T20:34:02Z</dcterms:modified>
</cp:coreProperties>
</file>